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rtnership Organization and Fo" sheetId="8" state="visible" r:id="rId8"/>
    <sheet xmlns:r="http://schemas.openxmlformats.org/officeDocument/2006/relationships" name="Basis of Presentation" sheetId="9" state="visible" r:id="rId9"/>
    <sheet xmlns:r="http://schemas.openxmlformats.org/officeDocument/2006/relationships" name="Disaggregation of Revenue" sheetId="10" state="visible" r:id="rId10"/>
    <sheet xmlns:r="http://schemas.openxmlformats.org/officeDocument/2006/relationships" name="Acquisition of Business" sheetId="11" state="visible" r:id="rId11"/>
    <sheet xmlns:r="http://schemas.openxmlformats.org/officeDocument/2006/relationships" name="Financial Instruments and Risk "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Net Income Per Common Unit" sheetId="15" state="visible" r:id="rId15"/>
    <sheet xmlns:r="http://schemas.openxmlformats.org/officeDocument/2006/relationships" name="Long-Term Borrowings" sheetId="16" state="visible" r:id="rId16"/>
    <sheet xmlns:r="http://schemas.openxmlformats.org/officeDocument/2006/relationships" name="Distributions of Available Cash" sheetId="17" state="visible" r:id="rId17"/>
    <sheet xmlns:r="http://schemas.openxmlformats.org/officeDocument/2006/relationships" name="Unit-Based Compensation Arrange" sheetId="18" state="visible" r:id="rId18"/>
    <sheet xmlns:r="http://schemas.openxmlformats.org/officeDocument/2006/relationships" name="Commitments and Contingencies" sheetId="19" state="visible" r:id="rId19"/>
    <sheet xmlns:r="http://schemas.openxmlformats.org/officeDocument/2006/relationships" name="Guarantees" sheetId="20" state="visible" r:id="rId20"/>
    <sheet xmlns:r="http://schemas.openxmlformats.org/officeDocument/2006/relationships" name="Pension Plans and Other Postret" sheetId="21" state="visible" r:id="rId21"/>
    <sheet xmlns:r="http://schemas.openxmlformats.org/officeDocument/2006/relationships" name="Amounts Reclassified Out of Acc"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Basis of Presentation (Policies" sheetId="25" state="visible" r:id="rId25"/>
    <sheet xmlns:r="http://schemas.openxmlformats.org/officeDocument/2006/relationships" name="Disaggregation of Revenue (Tabl" sheetId="26" state="visible" r:id="rId26"/>
    <sheet xmlns:r="http://schemas.openxmlformats.org/officeDocument/2006/relationships" name="Financial Instruments and Ris_2"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Long-Term Borrowings (Tables)" sheetId="30" state="visible" r:id="rId30"/>
    <sheet xmlns:r="http://schemas.openxmlformats.org/officeDocument/2006/relationships" name="Unit-Based Compensation Arran_2" sheetId="31" state="visible" r:id="rId31"/>
    <sheet xmlns:r="http://schemas.openxmlformats.org/officeDocument/2006/relationships" name="Pension Plans and Other Postr_2" sheetId="32" state="visible" r:id="rId32"/>
    <sheet xmlns:r="http://schemas.openxmlformats.org/officeDocument/2006/relationships" name="Amounts Reclassified Out of A_2" sheetId="33" state="visible" r:id="rId33"/>
    <sheet xmlns:r="http://schemas.openxmlformats.org/officeDocument/2006/relationships" name="Segment Information (Tables)" sheetId="34" state="visible" r:id="rId34"/>
    <sheet xmlns:r="http://schemas.openxmlformats.org/officeDocument/2006/relationships" name="Partnership Organization and _2" sheetId="35" state="visible" r:id="rId35"/>
    <sheet xmlns:r="http://schemas.openxmlformats.org/officeDocument/2006/relationships" name="Basis of Presentation - Additio" sheetId="36" state="visible" r:id="rId36"/>
    <sheet xmlns:r="http://schemas.openxmlformats.org/officeDocument/2006/relationships" name="Disaggregation of Revenue - Add" sheetId="37" state="visible" r:id="rId37"/>
    <sheet xmlns:r="http://schemas.openxmlformats.org/officeDocument/2006/relationships" name="Disaggregation of Revenue - Sch" sheetId="38" state="visible" r:id="rId38"/>
    <sheet xmlns:r="http://schemas.openxmlformats.org/officeDocument/2006/relationships" name="Acquisition of Businesses - Add" sheetId="39" state="visible" r:id="rId39"/>
    <sheet xmlns:r="http://schemas.openxmlformats.org/officeDocument/2006/relationships" name="Financial Instruments and Ris_3" sheetId="40" state="visible" r:id="rId40"/>
    <sheet xmlns:r="http://schemas.openxmlformats.org/officeDocument/2006/relationships" name="Financial Instruments and Ris_4" sheetId="41" state="visible" r:id="rId41"/>
    <sheet xmlns:r="http://schemas.openxmlformats.org/officeDocument/2006/relationships" name="Financial Instruments and Ris_5" sheetId="42" state="visible" r:id="rId42"/>
    <sheet xmlns:r="http://schemas.openxmlformats.org/officeDocument/2006/relationships" name="Financial Instruments and Ris_6" sheetId="43" state="visible" r:id="rId43"/>
    <sheet xmlns:r="http://schemas.openxmlformats.org/officeDocument/2006/relationships" name="Financial Instruments and Ris_7" sheetId="44" state="visible" r:id="rId44"/>
    <sheet xmlns:r="http://schemas.openxmlformats.org/officeDocument/2006/relationships" name="Financial Instruments and Ris_8" sheetId="45" state="visible" r:id="rId45"/>
    <sheet xmlns:r="http://schemas.openxmlformats.org/officeDocument/2006/relationships" name="Financial Instruments and Ris_9" sheetId="46" state="visible" r:id="rId46"/>
    <sheet xmlns:r="http://schemas.openxmlformats.org/officeDocument/2006/relationships" name="Inventories - Inventories (Deta"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Net Income Per Common Unit - Ad" sheetId="51" state="visible" r:id="rId51"/>
    <sheet xmlns:r="http://schemas.openxmlformats.org/officeDocument/2006/relationships" name="Long-Term Borrowings - Summary " sheetId="52" state="visible" r:id="rId52"/>
    <sheet xmlns:r="http://schemas.openxmlformats.org/officeDocument/2006/relationships" name="Long-Term Borrowings - Summar_2" sheetId="53" state="visible" r:id="rId53"/>
    <sheet xmlns:r="http://schemas.openxmlformats.org/officeDocument/2006/relationships" name="Long-Term Borrowings - Addition" sheetId="54" state="visible" r:id="rId54"/>
    <sheet xmlns:r="http://schemas.openxmlformats.org/officeDocument/2006/relationships" name="Distributions of Available Ca_2" sheetId="55" state="visible" r:id="rId55"/>
    <sheet xmlns:r="http://schemas.openxmlformats.org/officeDocument/2006/relationships" name="Unit-Based Compensation Arran_3" sheetId="56" state="visible" r:id="rId56"/>
    <sheet xmlns:r="http://schemas.openxmlformats.org/officeDocument/2006/relationships" name="Unit-Based Compensation Arran_4" sheetId="57" state="visible" r:id="rId57"/>
    <sheet xmlns:r="http://schemas.openxmlformats.org/officeDocument/2006/relationships" name="Commitments and Contingencies -" sheetId="58" state="visible" r:id="rId58"/>
    <sheet xmlns:r="http://schemas.openxmlformats.org/officeDocument/2006/relationships" name="Guarantees - Additional Informa" sheetId="59" state="visible" r:id="rId59"/>
    <sheet xmlns:r="http://schemas.openxmlformats.org/officeDocument/2006/relationships" name="Pension Plans and Other Postr_3" sheetId="60" state="visible" r:id="rId60"/>
    <sheet xmlns:r="http://schemas.openxmlformats.org/officeDocument/2006/relationships" name="Pension Plans and Other Postr_4" sheetId="61" state="visible" r:id="rId61"/>
    <sheet xmlns:r="http://schemas.openxmlformats.org/officeDocument/2006/relationships" name="Amounts Reclassified Out of A_3" sheetId="62" state="visible" r:id="rId62"/>
    <sheet xmlns:r="http://schemas.openxmlformats.org/officeDocument/2006/relationships" name="Income Taxes - Additional Infor" sheetId="63" state="visible" r:id="rId63"/>
    <sheet xmlns:r="http://schemas.openxmlformats.org/officeDocument/2006/relationships" name="Segment Information - Additiona" sheetId="64" state="visible" r:id="rId64"/>
    <sheet xmlns:r="http://schemas.openxmlformats.org/officeDocument/2006/relationships" name="Segment Information - Disclosur" sheetId="65" state="visible" r:id="rId65"/>
  </sheets>
  <definedNames/>
  <calcPr calcId="124519" fullCalcOnLoad="1"/>
</workbook>
</file>

<file path=xl/sharedStrings.xml><?xml version="1.0" encoding="utf-8"?>
<sst xmlns="http://schemas.openxmlformats.org/spreadsheetml/2006/main" uniqueCount="518">
  <si>
    <t>Document and Entity Information - shares</t>
  </si>
  <si>
    <t>6 Months Ended</t>
  </si>
  <si>
    <t>Mar. 30, 2019</t>
  </si>
  <si>
    <t>May 06, 2019</t>
  </si>
  <si>
    <t>Document And Entity Information [Abstract]</t>
  </si>
  <si>
    <t>Entity Registrant Name</t>
  </si>
  <si>
    <t>SUBURBAN PROPANE PARTNERS LP</t>
  </si>
  <si>
    <t>Entity Central Index Key</t>
  </si>
  <si>
    <t>0001005210</t>
  </si>
  <si>
    <t>Current Fiscal Year End Date</t>
  </si>
  <si>
    <t>--09-28</t>
  </si>
  <si>
    <t>Entity Filer Category</t>
  </si>
  <si>
    <t>Large Accelerated Filer</t>
  </si>
  <si>
    <t>Entity Small Business</t>
  </si>
  <si>
    <t>false</t>
  </si>
  <si>
    <t>Entity Emerging Growth Company</t>
  </si>
  <si>
    <t>Entity Common Stock, Shares Outstanding</t>
  </si>
  <si>
    <t>Document Fiscal Year Focus</t>
  </si>
  <si>
    <t>2019</t>
  </si>
  <si>
    <t>Document Fiscal Period Focus</t>
  </si>
  <si>
    <t>Q2</t>
  </si>
  <si>
    <t>Document Type</t>
  </si>
  <si>
    <t>10-Q</t>
  </si>
  <si>
    <t>Trading Symbol</t>
  </si>
  <si>
    <t>SPH</t>
  </si>
  <si>
    <t>Amendment Flag</t>
  </si>
  <si>
    <t>Document Period End Date</t>
  </si>
  <si>
    <t>Mar. 30,
		2019</t>
  </si>
  <si>
    <t>CONDENSED CONSOLIDATED BALANCE SHEETS (unaudited) - USD ($) $ in Thousands</t>
  </si>
  <si>
    <t>Sep. 29, 2018</t>
  </si>
  <si>
    <t>Current assets:</t>
  </si>
  <si>
    <t>Cash and cash equivalents</t>
  </si>
  <si>
    <t>Accounts receivable, less allowance for doubtful accounts of $4,338 and $3,629, respectively</t>
  </si>
  <si>
    <t>Inventories</t>
  </si>
  <si>
    <t>Other current assets</t>
  </si>
  <si>
    <t>Total current assets</t>
  </si>
  <si>
    <t>Property, plant and equipment, net</t>
  </si>
  <si>
    <t>Goodwill</t>
  </si>
  <si>
    <t>Other intangible assets, net</t>
  </si>
  <si>
    <t>Other assets</t>
  </si>
  <si>
    <t>Total assets</t>
  </si>
  <si>
    <t>Current liabilities:</t>
  </si>
  <si>
    <t>Accounts payable</t>
  </si>
  <si>
    <t>Accrued employment and benefit costs</t>
  </si>
  <si>
    <t>Customer deposits and advances</t>
  </si>
  <si>
    <t>Accrued interest</t>
  </si>
  <si>
    <t>Other current liabilities</t>
  </si>
  <si>
    <t>Total current liabilities</t>
  </si>
  <si>
    <t>Long-term borrowings</t>
  </si>
  <si>
    <t>Accrued insurance</t>
  </si>
  <si>
    <t>Other liabilities</t>
  </si>
  <si>
    <t>Total liabilities</t>
  </si>
  <si>
    <t>Commitments and contingencies</t>
  </si>
  <si>
    <t xml:space="preserve"> </t>
  </si>
  <si>
    <t>Partners’ capital:</t>
  </si>
  <si>
    <t>Common Unitholders (61,664 and 61,405 units issued and outstanding at March 30, 2019 and September 29, 2018, respectively)</t>
  </si>
  <si>
    <t>Accumulated other comprehensive loss</t>
  </si>
  <si>
    <t>Total partners’ capital</t>
  </si>
  <si>
    <t>Total liabilities and partners’ capital</t>
  </si>
  <si>
    <t>CONDENSED CONSOLIDATED BALANCE SHEETS (unaudited) (Parenthetical) - USD ($) $ in Thousands</t>
  </si>
  <si>
    <t>Allowance for doubtful accounts</t>
  </si>
  <si>
    <t>Common units issued (in units)</t>
  </si>
  <si>
    <t>Common units outstanding (in units)</t>
  </si>
  <si>
    <t>CONDENSED CONSOLIDATED STATEMENTS OF OPERATIONS (unaudited) - USD ($) shares in Thousands, $ in Thousands</t>
  </si>
  <si>
    <t>3 Months Ended</t>
  </si>
  <si>
    <t>Mar. 31, 2018</t>
  </si>
  <si>
    <t>Revenues</t>
  </si>
  <si>
    <t>Total Revenues</t>
  </si>
  <si>
    <t>Costs and expenses</t>
  </si>
  <si>
    <t>Cost of products sold</t>
  </si>
  <si>
    <t>Operating</t>
  </si>
  <si>
    <t>General and administrative</t>
  </si>
  <si>
    <t>Depreciation and amortization</t>
  </si>
  <si>
    <t>Total Expenses</t>
  </si>
  <si>
    <t>Loss on sale of business</t>
  </si>
  <si>
    <t>Operating income</t>
  </si>
  <si>
    <t>Interest expense, net</t>
  </si>
  <si>
    <t>Other, net</t>
  </si>
  <si>
    <t>Income before provision for income taxes</t>
  </si>
  <si>
    <t>Provision for income taxes</t>
  </si>
  <si>
    <t>Net income</t>
  </si>
  <si>
    <t>Net income per Common Unit - basic</t>
  </si>
  <si>
    <t>Weighted average number of Common Units outstanding - basic</t>
  </si>
  <si>
    <t>Net income per Common Unit - diluted</t>
  </si>
  <si>
    <t>Weighted average number of Common Units outstanding - diluted</t>
  </si>
  <si>
    <t>Propane [Member]</t>
  </si>
  <si>
    <t>Fuel Oil and Refined Fuels [Member]</t>
  </si>
  <si>
    <t>Natural Gas and Electricity [Member]</t>
  </si>
  <si>
    <t>All Other [Member]</t>
  </si>
  <si>
    <t>CONDENSED CONSOLIDATED STATEMENTS OF COMPREHENSIVE INCOME (unaudited) - USD ($) $ in Thousands</t>
  </si>
  <si>
    <t>Statement Of Income And Comprehensive Income [Abstract]</t>
  </si>
  <si>
    <t>Other comprehensive income:</t>
  </si>
  <si>
    <t>Amortization of net actuarial losses and prior service credits into earnings</t>
  </si>
  <si>
    <t>Other comprehensive income</t>
  </si>
  <si>
    <t>Total comprehensive income</t>
  </si>
  <si>
    <t>CONDENSED CONSOLIDATED STATEMENTS OF CASH FLOWS - USD ($) $ in Thousands</t>
  </si>
  <si>
    <t>Cash flows from operating activities:</t>
  </si>
  <si>
    <t>Adjustments to reconcile net income to net cash provided by operations:</t>
  </si>
  <si>
    <t>Compensation costs recognized under Restricted Unit Plans</t>
  </si>
  <si>
    <t>Changes in assets and liabilities:</t>
  </si>
  <si>
    <t>Accounts receivable</t>
  </si>
  <si>
    <t>Other current and noncurrent assets</t>
  </si>
  <si>
    <t>Other current and noncurrent liabilities</t>
  </si>
  <si>
    <t>Net cash provided by operating activities</t>
  </si>
  <si>
    <t>Cash flows from investing activities:</t>
  </si>
  <si>
    <t>Capital expenditures</t>
  </si>
  <si>
    <t>Acquisition of businesses</t>
  </si>
  <si>
    <t>Proceeds from sale of business</t>
  </si>
  <si>
    <t>Proceeds from sale of property, plant and equipment</t>
  </si>
  <si>
    <t>Net cash (used in) investing activities</t>
  </si>
  <si>
    <t>Cash flows from financing activities:</t>
  </si>
  <si>
    <t>Proceeds from borrowings under revolving credit facility</t>
  </si>
  <si>
    <t>Repayments of borrowings under revolving credit facility</t>
  </si>
  <si>
    <t>Partnership distributions</t>
  </si>
  <si>
    <t>Net cash (used in) financing activities</t>
  </si>
  <si>
    <t>Net increase in cash and cash equivalents</t>
  </si>
  <si>
    <t>Cash and cash equivalents at beginning of period</t>
  </si>
  <si>
    <t>Cash and cash equivalents at end of period</t>
  </si>
  <si>
    <t>CONDENSED CONSOLIDATED STATEMENTS OF PARTNERS' CAPITAL (unaudited) - USD ($) shares in Thousands, $ in Thousands</t>
  </si>
  <si>
    <t>Total</t>
  </si>
  <si>
    <t>Common Unitholders [Member]</t>
  </si>
  <si>
    <t>Accumulated Other Comprehensive Loss [Member]</t>
  </si>
  <si>
    <t>Balance, beginning of period at Sep. 30, 2017</t>
  </si>
  <si>
    <t>Balance (in units) at Sep. 30, 2017</t>
  </si>
  <si>
    <t>Common Units issued under Restricted Unit Plans</t>
  </si>
  <si>
    <t>Common Units issued under Restricted Unit Plans (in units)</t>
  </si>
  <si>
    <t>Balance, end of period at Mar. 31, 2018</t>
  </si>
  <si>
    <t>Balance (in units) at Mar. 31, 2018</t>
  </si>
  <si>
    <t>Balance, beginning of period at Dec. 30, 2017</t>
  </si>
  <si>
    <t>Balance (in units) at Dec. 30, 2017</t>
  </si>
  <si>
    <t>Balance, beginning of period at Sep. 29, 2018</t>
  </si>
  <si>
    <t>Balance (in units) at Sep. 29, 2018</t>
  </si>
  <si>
    <t>Balance, end of period at Mar. 30, 2019</t>
  </si>
  <si>
    <t>Balance (in units) at Mar. 30, 2019</t>
  </si>
  <si>
    <t>Balance, beginning of period at Dec. 29, 2018</t>
  </si>
  <si>
    <t>Balance (in units) at Dec. 29, 2018</t>
  </si>
  <si>
    <t>Partnership Organization and Formation</t>
  </si>
  <si>
    <t>Partnership Organization And Formation [Abstract]</t>
  </si>
  <si>
    <t xml:space="preserve">1.
Partnership Organization and Formation Suburban Propane Partners, L.P. (the “Partnership”) is a publicly traded Delaware limited partnership principally engaged, through its operating partnership and subsidiaries, in the retail marketing and distribution of propane, fuel oil and refined fuels, as well as the marketing of natural gas and electricity in deregulated markets. In addition, to complement its core marketing and distribution businesses, the Partnership services a wide variety of home comfort equipment, particularly for heating and ventilation. The publicly traded limited partner interests in the Partnership are evidenced by common units traded on the New York Stock Exchange (“Common Units”), with 61,663,627 Common Units outstanding at March 30, 2019. The holders of Common Units are entitled to participate in distributions and exercise the rights and privileges available to limited partners under the Third Amended and Restated Agreement of Limited Partnership (the “Partnership Agreement”), as amended. Rights and privileges under the Partnership Agreement include, among other things, the election of all members of the Board of Supervisors and voting on the removal of the general partner. Suburban Propane, L.P. (the “Operating Partnership”), a Delaware limited partnership, is the Partnership’s operating subsidiary formed to operate the propane business and assets. In addition, Suburban Sales &amp; Service, Inc. (the “Service Company”), a subsidiary of the Operating Partnership, was formed to operate the service work and appliance and parts businesses of the Partnership. The Operating Partnership, together with its direct and indirect subsidiaries, accounts for substantially all of the Partnership’s assets, revenues and earnings. The Partnership, the Operating Partnership and the Service Company commenced operations in March 1996 in connection with the Partnership’s initial public offering. The general partner of both the Partnership and the Operating Partnership is Suburban Energy Services Group LLC (the “General Partner”), a Delaware limited liability company, the sole member of which is the Partnership’s Chief Executive Officer. Other than as a holder of 784 Common Units that will remain in the General Partner, the General Partner does not have any economic interest in the Partnership or the Operating Partnership. The Partnership’s fuel oil and refined fuels, natural gas and electricity and services businesses are structured as either limited liability companies that are treated as corporations or corporate entities (collectively referred to as the “Corporate Entities”) and, as such, are subject to corporate level U.S. income tax. Suburban Energy Finance Corp., a direct 100%-owned subsidiary of the Partnership, was formed on November 26, 2003 to serve as co-issuer, jointly and severally with the Partnership, of the Partnership’s senior notes. </t>
  </si>
  <si>
    <t>Basis of Presentation</t>
  </si>
  <si>
    <t>Organization Consolidation And Presentation Of Financial Statements [Abstract]</t>
  </si>
  <si>
    <t xml:space="preserve">2.
Basis of Presentation Principles of Consolidation. The condensed consolidated financial statements include the accounts of the Partnership, the Operating Partnership and all of its direct and indirect subsidiaries. All significant intercompany transactions and account balances have been eliminated. The Partnership consolidates the results of operations, financial condition and cash flows of the Operating Partnership as a result of the Partnership’s 100% limited partner interest in the Operating Partnership. The accompanying condensed consolidated financial statements are unaudited and have been prepared in accordance with the rules and regulations of the Securities and Exchange Commission (“SEC”). They include all adjustments that the Partnership considers necessary for a fair statement of the results of operations, financial position and cash flows for the interim periods presented. Such adjustments consist only of normal recurring items, unless otherwise disclosed. These financial statements should be read in conjunction with the financial statements included in the Partnership’s Annual Report on Form 10-K for the fiscal year ended September 29, 2018. Due to the seasonal nature of the Partnership’s operations, the results of operations for interim periods are not necessarily indicative of the results to be expected for a full year. Fiscal Period. The Partnership uses a 52/53 week fiscal year which ends on the last Saturday in September. The Partnership’s fiscal quarters are generally thirteen weeks in duration. When the Partnership’s fiscal year is 53 weeks long, the corresponding fourth quarter is fourteen weeks in duration. Revenue Recognition. On September 30, 2018, the first day of fiscal 2019, the Partnership adopted the new accounting guidance regarding revenue recognition under the Financial Accounting Standards Board (“FASB”) Accounting Standards Update (“ASU”) 2014-09 “Revenue from Contracts with Customers” (“ASU 2014-09”) and all related amendments using the full retrospective method. ASU 2014-09 provides a five-step model to be applied to all contracts with customers. The five steps are to identify the contract(s) with the customer, identify the performance obligations in the contract, determine the transaction price, allocate the transaction price to the performance obligations in the contract and recognize revenue when each performance obligation is satisfied. The adoption of this standard had no impact on the Partnership’s condensed consolidated statements of financial position, operations or cash flows. Revenue is recognized by the Partnership when goods or services promised in a contract with a customer have been transferred, and no further performance obligation on that transfer is required, in an amount that reflects the consideration expected to be received. sales of propane, fuel oil and refined fuels is met at the time product is delivered to the customer. Revenue from the sale of appliances and equipment is recognized at the time of sale or when installation is complete, as defined by the performance obligations included within the related customer contract. Revenue from repairs, maintenance and other service activities is recognized upon completion of the service. Revenue from the natural gas and electricity business is recognized based on customer usage as determined by meter readings for amounts delivered, an immaterial amount of which may be unbilled at the end of each accounting period. The Partnership defers the recognition of revenue for annually billed tank rent, maintenance service contracts, fixed price contracts and budgetary programs where customer consideration is received at the start of the contract period, establishing contract liabilities which are disclosed as customer deposits and advances on the condensed consolidated balance sheets. Deliveries to customers enrolled in budgetary programs that exceed billings to those customers establish contract assets which are included in accounts receivable on the condensed consolidated balance sheets. The Partnership ratably recognizes revenue over the applicable term for tank rent and maintenance service agreements, which is generally one year The Partnership incurs incremental direct costs to obtain certain contracts when it pays commissions to its salesforce. These costs are expensed as incurred, consistent with the practical expedients issued by the FASB, since the expected amortization period is one year or less. The Partnership generally determines selling prices based on, among other things, current weighted average cost and the current replacement cost of the product at the time of delivery, plus an applicable margin. Except for tank rental agreements, maintenance service contracts, fixed price contracts and budgetary programs, customer p ayments for the satisfaction of a performance obligation are due upon receipt. Fair Value Measurements. The Partnership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Business Combinations. The Partnership accounts for business combinations using the acquisition method and accordingly, the assets and liabilities of the acquired entities are recorded at their estimated fair values at the acquisition date. Goodwill represents the excess of the purchase price over the fair value of the net assets acquired, including the amount assigned to identifiable intangible assets. The primary drivers that generate goodwill are the value of synergies between the acquired entities and the Partnership, and the acquired assembled workforce, neither of which qualifies as an identifiable intangible asset. Identifiable intangible assets with finite lives are amortized over their useful lives. The results of operations of acquired businesses are included in the consolidated financial statements from the acquisition date. The Partnership expenses all acquisition-related costs as incurre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have been made by management in the areas of self-insurance and litigation reserves, pension and other postretirement benefit liabilities and costs, valuation of derivative instruments, depreciation and amortization of long-lived assets, asset impairment assessments, tax valuation allowances, allowances for doubtful accounts, and purchase price allocation for acquired businesses. The Partnership uses Society of Actuaries life expectancy information when developing the annual mortality assumptions for the pension and postretirement benefit plans, which are used to measure net periodic benefit costs and the obligation under these plans. Actual results could differ from those estimates, making it reasonably possible that a material change in these estimates could occur in the near term. Reclassifications. Certain prior period amounts have been reclassified to conform to the current period presentation. See Recently Adopted Accounting Pronouncements, below. Recently Issued Accounting Pronouncements. In January 2017, the FASB issued ASU 2017-04, “Simplifying the Test for Goodwill Impairment” (“ASU 2017-04”). This update eliminates the second of the two-step goodwill impairment test, as described in Note 6, “Goodwill and Other Intangible Assets.” Instead, an entity should perform its annual or interim goodwill impairment test by comparing the fair value of a reporting unit to its carrying amount and recognize an impairment charge for the amount by which the carrying amount exceeds the reporting unit's fair value, not to exceed the total amount of goodwill allocated to the reporting unit. ASU 2017-04 is effective for the first interim period within annual reporting periods beginning after December 15, 2019, which will be the Partnership’s first quarter of fiscal 2021. Early adoption of ASU 2017-04 is permitted. The Partnership does not expect that the adoption of ASU 2017-04 will have a material impact on the Partnership’s consolidated financial statements. In February 2016, the FASB issued ASU 2016-02, “Leases” (“ASU 2016-02”). The standard amends the existing accounting standards for lease accounting, including requiring lessees to recognize most leases on their balance sheets and making targeted changes to lessor accounting. ASU 2016-02 is effective for the first interim period within annual reporting periods beginning after December 15, 2018, which will be the Partnership’s first quarter of fiscal 2020. Early adoption of ASU 2016-02 is permitted. The new leases standard requires a modified retrospective transition approach for all leases existing at, or entered into after, the date of initial application, with an option to use certain transition relief. The Partnership is currently evaluating the impact of adopting ASU 2016-02 on the Partnership’s consolidated financial statements. Recently Adopted Accounting Pronouncements. During the first quarter of fiscal 2019, the Partnership adopted new accounting guidance under ASU 2017-07, “Improving the Presentation of Net Periodic Pension Cost and Net Periodic Postretirement Benefit Cost” (“ASU 2017-07”), which has been applied retrospectively. This update required separate disclosure below Operating income on the face of the condensed consolidated statements of operations for certain components of net periodic pension cost and net periodic postretirement cost. The adoption of this standard had no material impact on the Partnership’s condensed consolidated financial statements other than to classify certain components of net periodic benefit costs on the condensed consolidated statements of operations from Operating expenses to Other, net. Refer to Note 14, “Pension Plans and Other Postretirement Benefits”. In August 2016, the FASB issued ASU 2016-15, “Classification of Certain Cash Receipts and Cash Payments” (“ASU 2016-15”). This update addresses eight specific cash flow issues and is intended to reduce diversity in practice on how certain cash receipts and cash payments are presented and classified in the statement of cash flows. The adoption of this standard had no material impact on the Partnership’s condensed consolidated statements of cash flows. See also Revenue Recognition, above. </t>
  </si>
  <si>
    <t>Disaggregation of Revenue</t>
  </si>
  <si>
    <t>Revenue From Contract With Customer [Abstract]</t>
  </si>
  <si>
    <t xml:space="preserve">3.
Disaggregation of Revenue The following table disaggregates revenue for each customer type. See Note 17 for more information on segment reporting wherein it is disclosed that the Partnership’s Propane, Fuel Oil and Refined Fuels and Natural Gas and Electricity reportable segments generated approximately 86%, 8% and 4%, respectively, of the Partnership’s revenue for all periods presented. The propane segment contributes the majority of the Partnership’s revenue and the concentration of revenue by customer type for the propane segment is not materially different from the consolidated revenue.
Three Months Ended
March 30,
March 31,
2019
2018
Retail
Residential
$
312,110
$
323,045
Commercial
118,081
125,597
Industrial
33,477
34,906
Agricultural
13,867
14,400
Government
23,339
24,717
Wholesale
3,503
13,616
Total revenues
$
504,377
$
536,282
Six Months Ended
March 30,
March 31,
2019
2018
Retail
Residential
$
533,824
$
537,253
Commercial
214,659
219,539
Industrial
62,431
63,029
Agricultural
27,768
30,401
Government
39,273
39,843
Wholesale
3,526
19,494
Total revenues
$
881,481
$
909,559
The Partnership recognized $25,988 and $59,146 of revenue during the three and six months ended March 30, 2019, respectively, and $22,738 and $53,821 during the three and six months ended March 31, 2018, respectively, for annually billed tank rent, maintenance service contracts, fixed price contracts and budgetary programs where customer consideration was received at the start of the contract period and which was included in contract liabilities as of the beginning of each respective period. Contract assets of $32,435 and $9,606 relating to deliveries to customers enrolled in budgetary programs that exceeded billings to those customers were included in accounts receivable as of March 30, 2019 and September 29, 2018, respectively </t>
  </si>
  <si>
    <t>Acquisition of Business</t>
  </si>
  <si>
    <t>Business Combinations [Abstract]</t>
  </si>
  <si>
    <t xml:space="preserve">4 .
Acquisition of Business On February 6, 2019, the Operating Partnership acquired the propane assets and operations of a propane retailer operating in strategic markets on the west coast for $12,000, including $800 for non-compete consideration, plus working capital acquired. As of March 30, 2019, $10,575 was paid and the remainder of the purchase price will be funded in accordance with the terms of the asset purchase and non-compete agreements. The acquisition was consummated pursuant to the Partnership’s strategic growth initiatives. The purchase price allocation and results of operations of the acquired business were not material to the Partnership’s condensed consolidated financial position and statement of operations. </t>
  </si>
  <si>
    <t>Financial Instruments and Risk Management</t>
  </si>
  <si>
    <t>Fair Value Disclosures [Abstract]</t>
  </si>
  <si>
    <t>5 .
Financial Instruments and Risk Management Cash and Cash Equivalents. The Partnership considers all highly liquid instruments purchased with an original maturity of three months or less to be cash equivalents. The carrying amount approximates fair value because of the short-term maturity of these instruments. Derivative Instruments and Hedging Activities Commodity Price Risk . Given the retail nature of its operations, the Partnership maintains a certain level of priced physical inventory to help ensure its field operations have adequate supply commensurate with the time of year. The Partnership’s strategy is to keep its physical inventory priced relatively close to market for its field operations. The Partnership enters into a combination of exchange-traded futures and option contracts and, in certain instances, over-the-counter options and swap contracts (collectively, “derivative instruments”) to hedge price risk associated with propane and fuel oil physical inventories, as well as future purchases of propane or fuel oil used in its operations and to help ensure adequate supply during periods of high demand. In addition, the Partnership sells propane and fuel oil to customers at fixed prices, and enters into derivative instruments to hedge a portion of its exposure to fluctuations in commodity prices as a result of selling the fixed price contracts. Under this risk management strategy, realized gains or losses on derivative instruments will typically offset losses or gains on the physical inventory once the product is sold or delivered as it pertains to fixed price contracts. All of the Partnership’s derivative instruments are reported on the condensed consolidated balance sheet at their fair values. In addition, in the course of normal operations, the Partnership routinely enters into contracts such as forward priced physical contracts for the purchase or sale of propane and fuel oil that qualify for and are designated as normal purchase or normal sale contracts. Such contracts are exempted from the fair value accounting requirements and are accounted for at the time product is purchased or sold under the related contract. The Partnership does not use derivative instruments for speculative trading purposes. Market risks associated with derivative instruments are monitored daily for compliance with the Partnership’s Hedging and Risk Management Policy which includes volume limits for open positions. Priced on-hand inventory is also reviewed and managed daily as to exposures to changing market prices. On the date that derivative instruments are entered into, other than those designated as normal purchases or normal sales, the Partnership makes a determination as to whether the derivative instrument qualifies for designation as a hedge. Changes in the fair value of derivative instruments are recorded each period in current period earnings or other comprehensive income (“OCI”), depending on whether the derivative instrument is designated as a hedge and, if so, the type of hedge. For derivative instruments designated as cash flow hedges, the Partnership formally assesses, both at the hedge contract’s inception and on an ongoing basis, whether the hedge contract is highly effective in offsetting changes in cash flows of hedged items. Changes in the fair value of derivative instruments designated as cash flow hedges are reported in OCI to the extent effective and reclassified into earnings during the same period in which the hedged item affects earnings. The mark-to-market gains or losses on ineffective portions of cash flow hedges are recognized in earnings immediately. Changes in the fair value of derivative instruments that are not designated as cash flow hedges, and that do not meet the normal purchase and normal sale exemption, are recorded within earnings as they occur. Cash flows associated with derivative instruments are reported as operating activities within the condensed consolidated statement of cash flows. Interest Rate Risk . A portion of the Partnership’s borrowings bear interest at prevailing interest rates based upon, at the Operating Partnership’s option, LIBOR plus an applicable margin or the base rate, defined as the higher of the Federal Funds Rate plus ½ of 1% or the agent bank’s prime rate, or LIBOR plus 1%, plus the applicable margin. The applicable margin is dependent on the level of the Partnership’s total leverage (the ratio of total debt to income before deducting interest expense, income taxes, depreciation and amortization (“EBITDA”)). Therefore, the Partnership is subject to interest rate risk on the variable component of the interest rate. From time to time, the Partnership manages part of its variable interest rate risk by entering into interest rate swap agreements. The interest rate swaps have been designated as, and are accounted for as, cash flow hedges. The fair value of the interest rate swaps are determined using an income approach, whereby future settlements under the swaps are converted into a single present value, with fair value being based on the value of current market expectations about those future amounts. Changes in the fair value are recognized in OCI until the hedged item is recognized in earnings. However, due to changes in the underlying interest rate environment, the corresponding value in OCI is subject to change prior to its impact on earnings. Valuation of Derivative Instruments . The Partnership measures the fair value of its exchange-traded options and futures contracts using quoted market prices found on the New York Mercantile Exchange (the “NYMEX”) (Level 1 inputs); the fair value of its swap contracts using quoted forward prices, and the fair value of its interest rate swaps using model-derived valuations driven by observable projected movements of the 3-month LIBOR (Level 2 inputs); and the fair value of its over-the-counter options contracts using Level 3 inputs. The Partnership’s over-the-counter options contracts are valued based on an internal option model. The inputs utilized in the model are based on publicly available information as well as broker quotes. The significant unobservable inputs used in the fair value measurements of the Partnership’s over-the-counter options contracts are interest rate and market volatility. The following summarizes the fair value of the Partnership’s derivative instruments and their location in the condensed consolidated balance sheets as of March 30, 2019 and September 29, 2018, respectively:
As of March 30, 2019
As of September 29, 2018
Asset Derivatives
Location
Fair Value
Location
Fair Value
Derivatives not designated as hedging instruments:
Commodity-related derivatives
Other current assets
$
3,944
Other current assets
$
14,875
Other assets
—
Other assets
13
$
3,944
$
14,888
Liability Derivatives
Location
Fair Value
Location
Fair Value
Derivatives not designated as hedging instruments:
Commodity-related derivatives
Other current liabilities
$
2,285
Other current liabilities
$
6,122
Other liabilities
—
Other liabilities
167
$
2,285
$
6,289
The following summarizes the reconciliation of the beginning and ending balances of assets and liabilities measured at fair value on a recurring basis using significant unobservable inputs:
Fair Value Measurement Using Significant Unobservable Inputs (Level 3)
Six Months Ended
Six Months Ended
March 30, 2019
March 31, 2018
Assets
Liabilities
Assets
Liabilities
Beginning balance of over-the-counter options
$
1,546
$
361
$
4,108
$
737
Beginning balance realized during the period
(1,179
)
(287
)
(2,466
)
(532
)
Contracts purchased during the period
—
—
800
—
Change in the fair value of outstanding contracts
869
(74
)
(1,008
)
(205
)
Ending balance of over-the-counter options
$
1,236
$
—
$
1,434
$
—
As of March 30, 2019 and September 29, 2018, the Partnership’s outstanding commodity-related derivatives had a weighted average maturity of approximately six and four months, respectively. The effect of the Partnership’s derivative instruments on the condensed consolidated statements of operations and the condensed consolidated statements of comprehensive income, as applicable, for the three and six months ended March 30, 2019 and March 31, 2018 are as follows:
Three Months Ended March 30, 2019
Three Months Ended March 31, 2018
Derivatives Not Designated as Hedging Instruments
Unrealized Gains (Losses) Recognized in Income
Unrealized Gains (Losses) Recognized in Income
Location
Amount
Location
Amount
Commodity-related derivatives
Cost of products sold
$
8,521
Cost of products sold
$
(3,696
)
Six Months Ended March 30, 2019
Six Months Ended March 31, 2018
Derivatives Not Designated as Hedging Instruments
Unrealized Gains (Losses) Recognized in Income
Unrealized Gains (Losses) Recognized in Income
Location
Amount
Location
Amount
Commodity-related derivatives
Cost of products sold
$
(7,390
)
Cost of products sold
$
(5,227
) The following table presents the fair value of the Partnership’s recognized derivative assets and liabilities on a gross basis and amounts offset on the condensed consolidated balance sheets subject to enforceable master netting arrangements or similar agreements:
As of March 30, 2019
As of September 29, 2018
Net amounts
Net amounts
presented in the
presented in the
Gross amounts
Effects of netting
balance sheet
Gross amounts
Effects of netting
balance sheet
Asset Derivatives
Commodity-related derivatives
$
7,101
$
(3,157
)
$
3,944
$
23,181
$
(8,293
)
$
14,888
Liability Derivatives
Commodity-related derivatives
$
5,442
$
(3,157
)
$
2,285
$
14,582
$
(8,293
)
$
6,289
The Partnership had $1,920 and $-0- posted cash collateral as of March 30, 2019 and September 29, 2018, respectively, with its brokers for outstanding commodity-related derivatives. Bank Debt and Senior Notes. The fair value of the borrowings under the Revolving Credit Facility (defined below in Note 9) approximates the carrying value since the interest rates are adjusted quarterly to reflect market conditions. Based upon quoted market prices (a Level 1 input), the fair value of the Senior Notes (also defined below in Note 9) of the Partnership are as follows:
As of
March 30,
September 29,
2019
2018
5.5% senior notes due June 1, 2024
$
511,875
$
518,112
5.75% senior notes due March 1, 2025
242,500
242,500
5.875% senior notes due March 1, 2027
331,625
334,250
$
1,086,000
$
1,094,862</t>
  </si>
  <si>
    <t>Inventory Disclosure [Abstract]</t>
  </si>
  <si>
    <t>6 .
Inventories Inventories are stated at the lower of cost or market. Cost is determined using a weighted average method for propane, fuel oil and refined fuels and natural gas, and a standard cost basis for appliances, which approximates average cost. Inventories consist of the following:
As of
March 30,
September 29,
2019
2018
Propane, fuel oil and refined fuels and natural gas
$
48,631
$
57,834
Appliances
1,879
1,278
$
50,510
$
59,112</t>
  </si>
  <si>
    <t>Goodwill and Other Intangible Assets</t>
  </si>
  <si>
    <t>Goodwill And Intangible Assets Disclosure [Abstract]</t>
  </si>
  <si>
    <t xml:space="preserve">7 .
Goodwill and Other Intangible Assets Goodwill represents the excess of the purchase price over the fair value of net assets acquired. Goodwill is subject to an impairment review at a reporting unit level, on an annual basis as of the end of fiscal July of each year, or when an event occurs or circumstances change that would indicate potential impairment. The Partnership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However, if an entity concludes otherwise, then it is required to perform the first step of the two-step impairment test. Under the two-step impairment test, the Partnership assesses the carrying value of goodwill at a reporting unit level based on an estimate of the fair value of the respective reporting unit. Fair value of the reporting unit is estimated using discounted cash flow analyses taking into consideration estimated cash flows in a ten-year projection period and a terminal value calculation at the end of the projection period. If the fair value of the reporting unit exceeds its carrying value, the goodwill associated with the reporting unit is not considered to be impaired. If the carrying value of the reporting unit exceeds its fair value, an impairment loss is recognized to the extent that the carrying amount of the associated goodwill, if any, exceeds the implied fair value of the goodwill. The carrying values of goodwill assigned to the Partnership’s operating segments are as follows:
Fuel oil and
Natural gas
Propane
refined fuels
and electricity
Total
Balance as of September 29, 2018
Goodwill
$
1,081,132
$
10,900
$
7,900
$
1,099,932
Accumulated adjustments
—
(6,462
)
—
(6,462
)
$
1,081,132
$
4,438
$
7,900
$
1,093,470
Fiscal 2019 Activity
Goodwill acquired (1)
$
2,649
$
—
$
—
$
2,649
Balance as of March 30, 2019
Goodwill
$
1,083,781
$
10,900
$
7,900
$
1,102,581
Accumulated adjustments
—
(6,462
)
—
(6,462
)
$
1,083,781
$
4,438
$
7,900
$
1,096,119
Other intangible assets consist of the following:
As of
March 30,
September 29,
2019
2018
Customer relationships (1)
$
503,017
$
499,432
Non-compete agreements (1)
34,340
33,540
Other
1,967
1,967
539,324
534,939
Less: accumulated amortization
Customer relationships
(357,526
)
(330,571
)
Non-compete agreements
(28,995
)
(27,836
)
Other
(1,395
)
(1,349
)
(387,916
)
(359,756
)
$
151,408
$
175,183
(1)
Reflects the impact from the acquisition (Note 4). </t>
  </si>
  <si>
    <t>Net Income Per Common Unit</t>
  </si>
  <si>
    <t>Earnings Per Share [Abstract]</t>
  </si>
  <si>
    <t xml:space="preserve">8 .
Net Income Per Common Unit Computations of basic income per Common Unit are performed by dividing net income by the weighted average number of outstanding Common Units, and vested (and unissued) restricted units granted under the Partnership’s Restricted Unit Plans, as defined below, to retirement-eligible grantees. Computations of diluted income per Common Unit are performed by dividing net income by the weighted average number of outstanding Common Units and unissued restricted units granted under the Restricted Unit Plans. In computing diluted net income per Common Unit, weighted average units outstanding used to compute basic net income per Common Unit were increased by 448,593 and 417,308 units for the three and six months ended March 30, 2019, respectively, and 329,409 and 296,878 units for the three and six months ended March 31, 2018, respectively, to reflect the potential dilutive effect of the unvested restricted units outstanding using the treasury stock method. </t>
  </si>
  <si>
    <t>Long-Term Borrowings</t>
  </si>
  <si>
    <t>Debt Disclosure [Abstract]</t>
  </si>
  <si>
    <t>Long Term Borrowings</t>
  </si>
  <si>
    <t xml:space="preserve">9 .
Long-Term Borrowings Long-term borrowings consist of the following:
As of
March 30,
September 29,
2019
2018
5.5% senior notes, due June 1, 2024
$
525,000
$
525,000
5.75% senior notes, due March 1, 2025
250,000
250,000
5.875% senior notes due March 1, 2027
350,000
350,000
Revolving Credit Facility, due March 3, 2021
143,500
143,600
Subtotal
1,268,500
1,268,600
Less: unamortized debt issuance costs
(12,452
)
(13,462
)
$
1,256,048
$
1,255,138
Senior Notes 2024 Senior Notes. On May 27, 2014, the Partnership and its 100%-owned subsidiary, Suburban Energy Finance Corp., completed a public offering of $525,000 in aggregate principal amount of 5.5% senior notes due June 1, 2024 (the “2024 Senior Notes”). The 2024 Senior Notes were issued at 100% of the principal amount and require semi-annual interest payments in June and December. The net proceeds from the issuance of the 2024 Senior Notes, along with cash on hand, were used to repurchase, satisfy and discharge all of the Partnership’s then-outstanding 7.5% senior notes due in 2018. 2025 Senior Notes. On February 25, 2015, the Partnership and its 100%-owned subsidiary, Suburban Energy Finance Corp., completed a public offering of $250,000 in aggregate principal amount of 5.75% senior notes due March 1, 2025 (the “2025 Senior Notes”). The 2025 Senior Notes were issued at 100% of the principal amount and require semi-annual interest payments in March and September. The net proceeds from the issuance of the 2025 Senior Notes, along with cash on hand, were used to repurchase, satisfy and discharge all of the Partnership’s then-outstanding 7.375% senior notes due in 2020. 2027 Senior Notes. On February 14, 2017, the Partnership and its 100%-owned subsidiary, Suburban Energy Finance Corp., completed a public offering of $350,000 in aggregate principal amount of 5.875% senior notes due March 1, 2027 (the “2027 Senior Notes”). The 2027 Senior Notes were issued at 100% of the principal amount and require semi-annual interest payments in March and September. The net proceeds from the issuance of the 2027 Senior Notes, along with borrowings under the Revolving Credit Facility, were used to repurchase, satisfy and discharge all of the Partnership’s then-outstanding 7.375% senior notes due in 2021. The Partnership’s obligations under the 2024 Senior Notes, 2025 Senior Notes and 2027 Senior Notes (collectively, the “Senior Notes”) are unsecured and rank senior in right of payment to any future subordinated indebtedness and equally in right of payment with any future senior indebtedness. The Senior Notes are structurally subordinated to, which means they rank effectively behind, any debt and other liabilities of the Operating Partnership. The Partnership is permitted to redeem some or all of the Senior Notes at redemption prices and times as specified in the indentures governing the Senior Notes. The Senior Notes each have a change of control provision that would require the Partnership to offer to repurchase the notes at 101% of the principal amount repurchased, if a change of control, as defined in the indenture, occurs and is followed by a rating decline (a decrease in the rating of the notes by either Moody’s Investors Service or Standard and Poor’s Rating Group by one or more gradations) within 90 days of the consummation of the change of control. Credit Agreement. The Operating Partnership has an amended and restated credit agreement, dated March 3, 2016 and further amended on May 1, 2017 (the “Amended Credit Agreement”) that provides for a five-year $500,000 revolving credit facility (the “Revolving Credit Facility”) with a maturity date of March 3, 2021, of which $143,500 and $143,600 was outstanding as of March 30, 2019 and September 29, 2018, respectively. Borrowings under the Revolving Credit Facility may be used for general corporate purposes, including working capital, capital expenditures and acquisitions. The Operating Partnership has the right to prepay any borrowings under the Revolving Credit Facility, in whole or in part, without penalty at any time prior to maturity. The Amended Credit Agreement contains certain restrictive and affirmative covenants applicable to the Operating Partnership, its subsidiaries and the Partnership, as well as certain financial covenants, including (a) requiring the Partnership’s Consolidated Interest Coverage Ratio, as defined in the Amended Credit Agreement, to be not less than 2.5 to 1.0 as of the end of any fiscal quarter, (b) prohibiting the Total Consolidated Leverage Ratio, as defined in the Amended Credit Agreement, of the Partnership from being greater than 5.5 to 1.0 for the fiscal quarter ending in December 2018 and for each fiscal quarter thereafter, and (c) prohibiting the Senior Secured Consolidated Leverage Ratio, as defined in the Amended Credit Agreement, of the Operating Partnership from being greater than 3.0 to 1.0 as of the end of any fiscal quarter. The Partnership and certain subsidiaries of the Operating Partnership act as guarantors with respect to the obligations of the Operating Partnership under the Amended Credit Agreement pursuant to the terms and conditions set forth therein. The obligations under the Amended Credit Agreement are secured by liens on substantially all of the personal property of the Partnership, the Operating Partnership and their subsidiaries, as well as mortgages on certain real property. Borrowings under the Revolving Credit Facility bear interest at prevailing interest rates based upon, at the Operating Partnership’s option, LIBOR plus the Applicable Rate, or the base rate, defined as the higher of the Federal Funds Rate plus ½ of 1%, the administrative agent bank’s prime rate, or LIBOR plus 1%, plus in each case the Applicable Rate. The Applicable Rate is dependent upon the Partnership’s Total Consolidated Leverage Ratio. As of March 30, 2019, the interest rate for borrowings under the Revolving Credit Facility was approximately 5.0%. The interest rate and the Applicable Rate will be reset following the end of each calendar quarter. As of March 30, 2019, the Partnership had standby letters of credit issued under the Revolving Credit Facility of $62,426 which expire periodically through November 1, 2020. The Amended Credit Agreement and the Senior Notes both contain various restrictive and affirmative covenants applicable to the Operating Partnership, its subsidiaries and the Partnership, respectively, including (i) restrictions on the incurrence of additional indebtedness, and (ii) restrictions on certain liens, investments, guarantees, loans, advances, payments, mergers, consolidations, distributions, sales of assets and other transactions. Under the Amended Credit Agreement and the indentures governing the Senior Notes, the Operating Partnership and the Partnership are generally permitted to make cash distributions equal to available cash, as defined, as of the end of the immediately preceding quarter, if no event of default exists or would exist upon making such distributions, and with respect to the indentures governing the Senior Notes, the Partnership’s Consolidated Fixed Charge Coverage Ratio, as defined, is greater than 1.75 to 1. The Partnership and the Operating Partnership were in compliance with all covenants and terms of the Senior Notes and the Amended Credit Agreement as of March 30, 2019. The aggregate amounts of long-term debt maturities subsequent to March 30, 2019 are as follows: fiscal 2019: $-0-; fiscal 2020: $-0-; fiscal 2021: $143,500; fiscal 2022: $-0-; fiscal 2023: $-0-; and thereafter: $1,125,000. </t>
  </si>
  <si>
    <t>Distributions of Available Cash</t>
  </si>
  <si>
    <t>Distributions Made To Members Or Limited Partners [Abstract]</t>
  </si>
  <si>
    <t xml:space="preserve">10 .
Distributions of Available Cash The Partnership makes distributions to its partners no later than 45 days after the end of each fiscal quarter in an aggregate amount equal to its Available Cash for such quarter. Available Cash, as defined in the Partnership Agreement, generally means all cash on hand at the end of the respective fiscal quarter less the amount of cash reserves established by the Board of Supervisors in its reasonable discretion for future cash requirements. These reserves are retained for the proper conduct of the Partnership’s business, the payment of debt principal and interest and for distributions during the next four quarters. On April 25, 2019, the Partnership announced a quarterly distribution of $0.60 per Common Unit, or $2.40 per Common Unit on an annualized basis, in respect of the second quarter of fiscal 2019, payable on May 14, 2019 to holders of record on May 7, 2019. </t>
  </si>
  <si>
    <t>Unit-Based Compensation Arrangements</t>
  </si>
  <si>
    <t>Disclosure Of Compensation Related Costs Sharebased Payments [Abstract]</t>
  </si>
  <si>
    <t xml:space="preserve">1 1 .
Unit-Based Compensation Arrangements The Partnership recognizes compensation cost over the respective service period for employee services received in exchange for an award of equity, or equity-based compensation, based on the grant date fair value of the award. The Partnership measures liability awards under an equity-based payment arrangement based on remeasurement of the award’s fair value at the conclusion of each interim and annual reporting period until the date of settlement, taking into consideration the probability that the performance conditions will be satisfied. Restricted Unit Plans. On July 22, 2009, the Partnership adopted the Suburban Propane Partners, L.P. 2009 Restricted Unit Plan, as amended (the “2009 Restricted Unit Plan”), which authorizes the issuance of Common Units to executives, managers and other employees and members of the Board of Supervisors of the Partnership. The total number of Common Units authorized for issuance under the 2009 Restricted Unit Plan was 2,400,000 as of March 30, 2019. As of this date, there were no further units available for future awards under the 2009 Restricted Unit Plan. At the Partnership’s Tri-Annual Meeting held on May 15, 2018, the Unitholders approved the Partnership's 2018 Restricted Unit Plan (the “2018 Restricted Unit Plan” and together with the 2009 Restricted Unit Plan, the “Restricted Unit Plans”) authorizing the issuance of up to 1,800,000 Common Units. Unless otherwise stipulated by the Compensation Committee of the Partnership’s Board of Supervisors on or before the grant date, all currently outstanding restricted unit awards will vest 33.33% on each of the first three anniversaries of the award grant date. The Restricted Unit Plans participants are not eligible to receive quarterly distributions on, or vote, their respective restricted units until vested. Restricted units cannot be sold or transferred prior to vesting. The value of the restricted unit is established by the market price of the Common Unit on the date of grant, net of estimated future distributions during the vesting period. Restricted units are subject to forfeiture in certain circumstances as defined in the Restricted Unit Plans documents. Compensation expense for the unvested awards is recognized ratably over the vesting periods and is net of estimated forfeitures. During the six months ended March 30, 2019, the Partnership awarded 617,768 restricted units under the Restricted Unit Plans at an aggregate grant date fair value of $11,203. The following is a summary of activity for the Restricted Unit Plans for the six months ended March 30, 2019:
Weighted
Restricted
Grant Date Fair
Units
Value Per Unit
Outstanding September 29, 2018
696,131
$
19.47
Awarded
617,768
18.13
Forfeited
(4,872
)
(18.37
)
Vested
(317,445
)
(21.10
)
Outstanding March 30, 2019
991,582
$
18.12
As of March 30, 2019, unrecognized compensation cost related to unvested restricted units awarded under the Restricted Unit Plans amounted to $7,616. Compensation cost associated with unvested awards is expected to be recognized over a weighted-average period of 1 year. Compensation expense for the Restricted Unit Plans, net of forfeitures, for the three and six months ended March 30, 2019 was $3,554 and $6,575, respectively, and $2,498 and $5,147, for the three and six months ended March 31, 2018, respectively. Distribution Equivalent Rights Plan. On January 17, 2017, the Partnership adopted the Distribution Equivalent Rights Plan (the “DER Plan”), which gives the Compensation Committee of the Partnership’s Board of Supervisors discretion to award distribution equivalent rights (“DERs”) to executive officers of the Partnership. Once awarded, DERs entitle the grantee to a cash payment each time the Board of Supervisors declares a cash distribution on the Partnership’s Common Units, which cash payment will be equal to an amount calculated by multiplying the number of unvested restricted units which are held by the grantee on the record date of the distribution, by the amount of the declared distribution per Common Unit. Compensation expense recognized under the DER Plan for the three and six months ended March 30, 2019 was $264 and $520, respectively, and $201 and $408, for the three and six months ended March 31, 2018, respectively. Long-Term Incentive Plan. On August 6, 2013, the Partnership adopted the 2014 Long-Term Incentive Plan (“LTIP”). The LTIP is a non-qualified, unfunded, long-term incentive plan for executive officers and key employees that provides for payment, in the form of cash, of an award of equity-based compensation at the end of a three-year performance period. The level of compensation earned under the LTIP is based on the Partnership’s average distribution coverage ratio over the three-year measurement period. The Partnership’s average distribution coverage ratio is calculated as the Partnership’s average distributable cash flow, as defined by the LTIP, for each of the three years in the measurement period, subject to certain adjustments as set forth in the LTIP, divided by the amount of annualized cash distributions to be paid by the Partnership. As a result of the quarterly remeasurement of the liability for awards under the LTIP, compensation expense recognized for the three and six months ended March 30, 2019 was $1,361 and $3,199, respectively, and $492 and $2,124, for the three and six months ended March 31, 2018, respectively. As of March 30, 2019 and September 29, 2018, the Partnership had a liability included within accrued employment and benefit costs (or other liabilities, as applicable) of $8,015 and $4,817, respectively, related to estimated future payments under the LTIP. </t>
  </si>
  <si>
    <t>Commitments and Contingencies</t>
  </si>
  <si>
    <t>Commitments And Contingencies Disclosure [Abstract]</t>
  </si>
  <si>
    <t>1 2 .
Commitments and Contingencies Self-Insurance. The Partnership is self-insured for general and product, workers’ compensation and automobile liabilities up to predetermined thresholds above which third party insurance applies. As of March 30, 2019 and September 29, 2018, the Partnership had accrued insurance liabilities of $67,665 and $70,567, respectively, representing the total estimated losses under these self-insurance programs. For the portion of the estimated liability that exceeds insurance deductibles, the Partnership records an asset within other assets (or prepaid expenses and other current assets, as applicable) related to the amount of the liability expected to be covered by insurance which amounted to $19,069 and $20,837 as of March 30, 2019 and September 29, 2018, respectively. Legal Matters. The Partnership’s operations are subject to operating hazards and risks normally incidental to handling, storing and delivering combustible liquids such as propane. The Partnership has been, and will continue to be, a defendant in various legal proceedings and litigation as a result of these operating hazards and risks, and as a result of other aspects of its business. In this regard, the Partnership’s natural gas and electricity business is currently a defendant in two putative class action suits in the federal district courts of New York and Pennsylvania. The complaints allege a number of claims regarding pricing to its electricity customers in those states under various consumer statutes and common law. The complaint in the Pennsylvania action was dismissed in its entirety by the district court, which dismissal is being appealed by plaintiff. Plaintiff also filed a motion to amend its complaint and reverse the dismissal order, which motion was also denied by the court. The complaint in the New York action was dismissed in part by the district court, but causes of action based on the NY consumer statute and breach of contract were allowed to proceed. The Partnership filed a motion for reconsideration seeking the dismissal of the entire New York complaint, which motion was denied by the district court. Based on the nature of the allegations under these suits, the Partnership believes that the suits are without merit and is defending each of these suits vigorously. With respect to these pending suits, the Partnership has determined, based on the allegations and discovery to date, that no reserve for a loss contingency is required. The Partnership is unable to reasonably estimate the possible loss or range of loss, if any, arising from either of these two actions. Although any litigation is inherently uncertain, based on past experience, the information currently available to the Partnership, and the amount of its accrued insurance liabilities, the Partnership does not believe that currently pending or threatened litigation matters, or known claims or known contingent claims, will have a material adverse effect on its results of operations, financial condition or cash flow</t>
  </si>
  <si>
    <t>Guarantees</t>
  </si>
  <si>
    <t>Guarantees [Abstract]</t>
  </si>
  <si>
    <t xml:space="preserve">1 3 .
Guarantees The Partnership has residual value guarantees associated with certain of its operating leases, related primarily to transportation equipment, with remaining lease periods scheduled to expire periodically through fiscal 2028. Upon completion of the lease period, the Partnership guarantees that the fair value of the equipment will equal or exceed the guaranteed amount, or the Partnership will pay the lessor the difference. Although the fair value of equipment at the end of its lease term has historically exceeded the guaranteed amounts, the maximum potential amount of aggregate future payments the Partnership could be required to make under these leasing arrangements, assuming the equipment is deemed worthless at the end of the lease term, was $17,712 as of March 30, 2019. The fair value of residual value guarantees for outstanding operating leases was de minimis as of March 30, 2019 and September 29, 2018. </t>
  </si>
  <si>
    <t>Pension Plans and Other Postretirement Benefits</t>
  </si>
  <si>
    <t>Defined Benefit Pension Plans And Defined Benefit Postretirement Plans Disclosure [Abstract]</t>
  </si>
  <si>
    <t xml:space="preserve">1 4 .
Pension Plans and Other Postretirement Benefits The following table provides the components of net periodic benefit costs:
Pension Benefits
Three Months Ended
Six Months Ended
March 30,
March 31,
March 30,
March 31,
2019
2018
2019
2018
Interest cost
$
985
$
944
$
1,971
$
1,888
Expected return on plan assets
(430
)
(473
)
(861
)
(947
)
Amortization of net loss
867
921
1,733
1,842
Net periodic benefit cost
$
1,422
$
1,392
$
2,843
$
2,783
Postretirement Benefits
Three Months Ended
Six Months Ended
March 30,
March 31,
March 30,
March 31,
2019
2018
2019
2018
Interest cost
$
68
$
70
$
137
$
139
Amortization of prior service credits
(125
)
(124
)
(249
)
(248
)
Amortization of net (gain)
(190
)
(164
)
(380
)
(328
)
Net periodic benefit cost
$
(247
)
$
(218
)
$
(492
)
$
(437
) The Partnership expects to contribute approximately $5,350 to the defined benefit pension plan during fiscal 2019, of which $3,320 was contributed during the six months ended March 30, 2019. The projected annual contribution requirements related to the Partnership’s postretirement health care and life insurance benefit plan for fiscal 2019 is $1,129, of which $496 was contributed during the six months ended March 30, 2019. The components of net periodic benefit cost are included in the line item Other, net in the condensed consolidated statements of operations. The Partnership contributes to multi-employer pension plans (“MEPPs”) in accordance with various collective bargaining agreements covering union employees. As one of the many participating employers in these MEPPs, the Partnership is responsible with the other participating employers for any plan underfunding. As of March 30, 2019 and September 29, 2018, the Partnership’s estimated obligation to these MEPPs was $21,978 and $22,509, respectively, as a result of its voluntary full withdrawal from certain MEPPs. </t>
  </si>
  <si>
    <t>Amounts Reclassified Out of Accumulated Other Comprehensive Income</t>
  </si>
  <si>
    <t>Accumulated Other Comprehensive Income Loss Net Of Tax [Abstract]</t>
  </si>
  <si>
    <t xml:space="preserve">1 5 .
Amounts Reclassified Out of Accumulated Other Comprehensive Income The following table summarizes amounts reclassified out of accumulated other comprehensive (loss) income for the three and six months ended March 30, 2019 and March 31, 2018:
Three Months Ended
Six Months Ended
March 30,
March 31,
March 30,
March 31,
2019
2018
2019
2018
Pension Benefits
Balance, beginning of period
$
(32,314
)
$
(36,390
)
$
(33,180
)
$
(37,311
)
Reclassifications to earnings:
Amortization of net loss (1)
867
921
1,733
1,842
Other comprehensive income
867
921
1,733
1,842
Balance, end of period
$
(31,447
)
$
(35,469
)
$
(31,447
)
$
(35,469
)
Postretirement Benefits
Balance, beginning of period
$
8,196
$
8,335
$
8,510
$
8,499
Reclassifications to earnings:
Amortization of net gain and prior service credits (1)
(315
)
(164
)
(629
)
(328
)
Other comprehensive loss
(315
)
(164
)
(629
)
(328
)
Balance, end of period
$
7,881
$
8,171
$
7,881
$
8,171
Accumulated Other Comprehensive Income (Loss)
Balance, beginning of period
$
(24,118
)
$
(28,055
)
$
(24,670
)
$
(28,812
)
Reclassifications to earnings
552
757
1,104
1,514
Other comprehensive income
552
757
1,104
1,514
Balance, end of period
$
(23,566
)
$
(27,298
)
$
(23,566
)
$
(27,298
)
( 1 )
These amounts are included in the computation of net periodic benefit cost. See Note 14, “Pension Plans and Other Postretirement Benefits.” </t>
  </si>
  <si>
    <t>Income Taxes</t>
  </si>
  <si>
    <t>Income Tax Disclosure [Abstract]</t>
  </si>
  <si>
    <t>1 6 .
Income Taxes For federal income tax purposes, as well as for state income tax purposes in the majority of the states in which the Partnership operates, the earnings attributable to the Partnership and the Operating Partnership are not subject to income tax at the partnership level. With the exception of those states that impose an entity-level income tax on partnerships, the taxable income or loss attributable to the Partnership and to the Operating Partnership, which may vary substantially from the income (loss) before income taxes reported by the Partnership in the condensed consolidated statement of operations, are includable in the federal and state income tax returns of the Common Unitholders. The aggregate difference in the basis of the Partnership’s net assets for financial and tax reporting purposes cannot be readily determined as the Partnership does not have access to each Common Unitholder’s basis in the Partnership. As described in Note 1, the earnings of the Corporate Entities are subject to corporate level federal and state income tax. However, based upon past performance, the Corporate Entities are currently reporting an income tax provision composed primarily of minimum state income taxes. A full valuation allowance has been provided against the deferred tax assets (with the exception of the AMT credit carryforward; see below) based upon an analysis of all available evidence, both negative and positive at the balance sheet date, which, taken as a whole, indicates that it is more likely than not that sufficient future taxable income will not be available to utilize the assets. Management’s periodic reviews include, among other things, the nature and amount of the taxable income and expense items, the expected timing of when assets will be used or liabilities will be required to be reported and the reliability of historical profitability of businesses expected to provide future earnings. Furthermore, management considered tax-planning strategies it could use to increase the likelihood that the deferred tax assets will be realized. On December 22, 2017, the Tax Cuts and Jobs Act (“2017 Act”) was signed into law, which enacted significant changes to U.S. tax and related laws. Some of the provisions of the 2017 Act that could affect the Partnership, the Operating Partnership and their subsidiaries include, but are not limited to, a reduction of the federal corporate income tax rate from 35% to 21%, limitations on the deductibility of net business interest expense, restrictions on the use of net operating loss carryforwards arising in taxable years beginning after December 31, 2017 and full expensing for certain qualified property. In the case of a corporation, the 2017 Act made Alternative Minimum Tax (“AMT”) credit carryforwards fully refundable without regard to future taxable income. Accordingly, the Partnership concluded that the existing valuation allowance on the AMT credit carryforwards of the Corporate Entities should be released as part of accounting for tax reform. The reversal of the valuation allowance resulted in a $1,086 discrete deferred tax benefit being recorded during the first quarter of fiscal 2018. The Partnership remeasured all other federal net deferred tax assets of the Corporate Entities using the new 21% federal income tax rate and correspondingly adjusted the full valuation allowance. The blended corporate tax federal rate requirements of Internal Revenue Code Section 15 do not apply because the Corporate Entities are calendar-year tax filers.</t>
  </si>
  <si>
    <t>Segment Information</t>
  </si>
  <si>
    <t>Segment Reporting [Abstract]</t>
  </si>
  <si>
    <t>1 7 .
Segment Information The Partnership manages and evaluates its operations in four operating segments, three of which are reportable segments: Propane, Fuel Oil and Refined Fuels, and Natural Gas and Electricity. The chief operating decision maker evaluates performance of the operating segments using a number of performance measures, including gross margins and income before interest expense and provision for income taxes (operating profit). Costs excluded from these profit measures are captured in Corporate and include corporate overhead expenses not allocated to the operating segments. Unallocated corporate overhead expenses include all costs of back office support functions that are reported as general and administrative expenses within the condensed consolidated statements of operations. In addition, certain costs associated with field operations support that are reported in operating expenses within the condensed consolidated statements of operations, including purchasing, training and safety, are not allocated to the individual operating segments. Thus, operating profit for each operating segment includes only the costs that are directly attributable to the operations of the individual segment. The accounting policies of the operating segments are otherwise the same as those described in Note 2, “Summary of Significant Accounting Policies,” in the Partnership’s Annual Report on Form 10-K for the fiscal year ended September 29, 2018. The propane segment is primarily engaged in the retail distribution of propane to residential, commercial, industrial and agricultural customers and, to a lesser extent, wholesale distribution to large industrial end users. In the residential and commercial markets, propane is used primarily for space heating, water heating, cooking and clothes drying. Industrial customers use propane generally as a motor fuel burned in internal combustion engines that power over-the-road vehicles, forklifts and stationary engines, to fire furnaces and as a cutting gas. In the agricultural markets, propane is primarily used for tobacco curing, crop drying, poultry brooding and weed control. The fuel oil and refined fuels segment is primarily engaged in the retail distribution of fuel oil, diesel, kerosene and gasoline to residential and commercial customers for use primarily as a source of heat in homes and buildings. The natural gas and electricity segment is engaged in the marketing of natural gas and electricity to residential and commercial customers in the deregulated energy markets of New York and Pennsylvania. Under this operating segment, the Partnership owns the relationship with the end consumer and has agreements with the local distribution companies to deliver the natural gas or electricity from the Partnership’s suppliers to the customer. Activities in the “all other” category include the Partnership’s service business, which is primarily engaged in the sale, installation and servicing of a wide variety of home comfort equipment, particularly in the areas of heating and ventilation. The following table presents certain data by reportable segment and provides a reconciliation of total operating segment information to the corresponding consolidated amounts for the periods presented:
Three Months Ended
Six Months Ended
March 30,
March 31,
March 30,
March 31,
2019
2018
2019
2018
Revenues:
Propane
$
433,056
$
462,814
$
754,416
$
784,944
Fuel oil and refined fuels
41,598
41,699
70,507
67,014
Natural gas and electricity
17,596
20,392
31,000
33,539
All other
12,127
11,377
25,558
24,062
Total revenues
$
504,377
$
536,282
$
881,481
$
909,559
Operating income:
Propane
$
162,650
$
144,395
$
233,121
$
220,118
Fuel oil and refined fuels
8,071
7,199
11,541
11,023
Natural gas and electricity
4,885
5,454
7,713
8,939
All other
(4,152
)
(4,981
)
(8,796
)
(10,214
)
Corporate
(29,364
)
(24,663
)
(52,955
)
(45,542
)
Total operating income
142,090
127,404
190,624
184,324
Reconciliation to net income:
Interest expense, net
19,647
19,402
39,135
38,916
Other, net
1,175
1,174
2,351
2,346
Provision for (benefit from) income taxes
252
41
403
(893
)
Net income
$
121,016
$
106,787
$
148,735
$
143,955
Depreciation and amortization:
Propane
$
27,939
$
28,288
$
54,894
$
56,069
Fuel oil and refined fuels
503
716
1,025
1,295
Natural gas and electricity
—
—
—
—
All other
48
56
100
106
Corporate
2,133
3,143
4,675
5,864
Total depreciation and amortization
$
30,623
$
32,203
$
60,694
$
63,334
As of
March 30,
September 29
2019
2018
Assets:
Propane
$
2,020,044
$
1,995,060
Fuel oil and refined fuels
55,396
47,911
Natural gas and electricity
15,277
13,067
All other
3,649
3,363
Corporate
45,604
41,798
Total assets
$
2,139,970
$
2,101,199</t>
  </si>
  <si>
    <t>Basis of Presentation (Policies)</t>
  </si>
  <si>
    <t>Principles of Consolidation</t>
  </si>
  <si>
    <t>Principles of Consolidation. The condensed consolidated financial statements include the accounts of the Partnership, the Operating Partnership and all of its direct and indirect subsidiaries. All significant intercompany transactions and account balances have been eliminated. The Partnership consolidates the results of operations, financial condition and cash flows of the Operating Partnership as a result of the Partnership’s 100% limited partner interest in the Operating Partnership. The accompanying condensed consolidated financial statements are unaudited and have been prepared in accordance with the rules and regulations of the Securities and Exchange Commission (“SEC”). They include all adjustments that the Partnership considers necessary for a fair statement of the results of operations, financial position and cash flows for the interim periods presented. Such adjustments consist only of normal recurring items, unless otherwise disclosed. These financial statements should be read in conjunction with the financial statements included in the Partnership’s Annual Report on Form 10-K for the fiscal year ended September 29, 2018. Due to the seasonal nature of the Partnership’s operations, the results of operations for interim periods are not necessarily indicative of the results to be expected for a full year.</t>
  </si>
  <si>
    <t>Fiscal Period</t>
  </si>
  <si>
    <t xml:space="preserve">Fiscal Period. The Partnership uses a 52/53 week fiscal year which ends on the last Saturday in September. The Partnership’s fiscal quarters are generally thirteen weeks in duration. When the Partnership’s fiscal year is 53 weeks long, the corresponding fourth quarter is fourteen weeks in duration. </t>
  </si>
  <si>
    <t>Revenue Recognition</t>
  </si>
  <si>
    <t>Revenue Recognition. On September 30, 2018, the first day of fiscal 2019, the Partnership adopted the new accounting guidance regarding revenue recognition under the Financial Accounting Standards Board (“FASB”) Accounting Standards Update (“ASU”) 2014-09 “Revenue from Contracts with Customers” (“ASU 2014-09”) and all related amendments using the full retrospective method. ASU 2014-09 provides a five-step model to be applied to all contracts with customers. The five steps are to identify the contract(s) with the customer, identify the performance obligations in the contract, determine the transaction price, allocate the transaction price to the performance obligations in the contract and recognize revenue when each performance obligation is satisfied. The adoption of this standard had no impact on the Partnership’s condensed consolidated statements of financial position, operations or cash flows. Revenue is recognized by the Partnership when goods or services promised in a contract with a customer have been transferred, and no further performance obligation on that transfer is required, in an amount that reflects the consideration expected to be received. sales of propane, fuel oil and refined fuels is met at the time product is delivered to the customer. Revenue from the sale of appliances and equipment is recognized at the time of sale or when installation is complete, as defined by the performance obligations included within the related customer contract. Revenue from repairs, maintenance and other service activities is recognized upon completion of the service. Revenue from the natural gas and electricity business is recognized based on customer usage as determined by meter readings for amounts delivered, an immaterial amount of which may be unbilled at the end of each accounting period. The Partnership defers the recognition of revenue for annually billed tank rent, maintenance service contracts, fixed price contracts and budgetary programs where customer consideration is received at the start of the contract period, establishing contract liabilities which are disclosed as customer deposits and advances on the condensed consolidated balance sheets. Deliveries to customers enrolled in budgetary programs that exceed billings to those customers establish contract assets which are included in accounts receivable on the condensed consolidated balance sheets. The Partnership ratably recognizes revenue over the applicable term for tank rent and maintenance service agreements, which is generally one year The Partnership incurs incremental direct costs to obtain certain contracts when it pays commissions to its salesforce. These costs are expensed as incurred, consistent with the practical expedients issued by the FASB, since the expected amortization period is one year or less. The Partnership generally determines selling prices based on, among other things, current weighted average cost and the current replacement cost of the product at the time of delivery, plus an applicable margin. Except for tank rental agreements, maintenance service contracts, fixed price contracts and budgetary programs, customer p ayments for the satisfaction of a performance obligation are due upon receipt.</t>
  </si>
  <si>
    <t>Fair Value Measurements</t>
  </si>
  <si>
    <t>Fair Value Measurements. The Partnership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t>
  </si>
  <si>
    <t>Business Combinations</t>
  </si>
  <si>
    <t>Business Combinations. The Partnership accounts for business combinations using the acquisition method and accordingly, the assets and liabilities of the acquired entities are recorded at their estimated fair values at the acquisition date. Goodwill represents the excess of the purchase price over the fair value of the net assets acquired, including the amount assigned to identifiable intangible assets. The primary drivers that generate goodwill are the value of synergies between the acquired entities and the Partnership, and the acquired assembled workforce, neither of which qualifies as an identifiable intangible asset. Identifiable intangible assets with finite lives are amortized over their useful lives. The results of operations of acquired businesses are included in the consolidated financial statements from the acquisition date. The Partnership expenses all acquisition-related costs as incurred.</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have been made by management in the areas of self-insurance and litigation reserves, pension and other postretirement benefit liabilities and costs, valuation of derivative instruments, depreciation and amortization of long-lived assets, asset impairment assessments, tax valuation allowances, allowances for doubtful accounts, and purchase price allocation for acquired businesses. The Partnership uses Society of Actuaries life expectancy information when developing the annual mortality assumptions for the pension and postretirement benefit plans, which are used to measure net periodic benefit costs and the obligation under these plans. Actual results could differ from those estimates, making it reasonably possible that a material change in these estimates could occur in the near term.</t>
  </si>
  <si>
    <t>Reclassifications</t>
  </si>
  <si>
    <t>Reclassifications. Certain prior period amounts have been reclassified to conform to the current period presentation. See Recently Adopted Accounting Pronouncements, below.</t>
  </si>
  <si>
    <t>Recently Issued and Adopted Accounting Pronouncements</t>
  </si>
  <si>
    <t xml:space="preserve">Recently Issued Accounting Pronouncements. In January 2017, the FASB issued ASU 2017-04, “Simplifying the Test for Goodwill Impairment” (“ASU 2017-04”). This update eliminates the second of the two-step goodwill impairment test, as described in Note 6, “Goodwill and Other Intangible Assets.” Instead, an entity should perform its annual or interim goodwill impairment test by comparing the fair value of a reporting unit to its carrying amount and recognize an impairment charge for the amount by which the carrying amount exceeds the reporting unit's fair value, not to exceed the total amount of goodwill allocated to the reporting unit. ASU 2017-04 is effective for the first interim period within annual reporting periods beginning after December 15, 2019, which will be the Partnership’s first quarter of fiscal 2021. Early adoption of ASU 2017-04 is permitted. The Partnership does not expect that the adoption of ASU 2017-04 will have a material impact on the Partnership’s consolidated financial statements. In February 2016, the FASB issued ASU 2016-02, “Leases” (“ASU 2016-02”). The standard amends the existing accounting standards for lease accounting, including requiring lessees to recognize most leases on their balance sheets and making targeted changes to lessor accounting. ASU 2016-02 is effective for the first interim period within annual reporting periods beginning after December 15, 2018, which will be the Partnership’s first quarter of fiscal 2020. Early adoption of ASU 2016-02 is permitted. The new leases standard requires a modified retrospective transition approach for all leases existing at, or entered into after, the date of initial application, with an option to use certain transition relief. The Partnership is currently evaluating the impact of adopting ASU 2016-02 on the Partnership’s consolidated financial statements. Recently Adopted Accounting Pronouncements. During the first quarter of fiscal 2019, the Partnership adopted new accounting guidance under ASU 2017-07, “Improving the Presentation of Net Periodic Pension Cost and Net Periodic Postretirement Benefit Cost” (“ASU 2017-07”), which has been applied retrospectively. This update required separate disclosure below Operating income on the face of the condensed consolidated statements of operations for certain components of net periodic pension cost and net periodic postretirement cost. The adoption of this standard had no material impact on the Partnership’s condensed consolidated financial statements other than to classify certain components of net periodic benefit costs on the condensed consolidated statements of operations from Operating expenses to Other, net. Refer to Note 14, “Pension Plans and Other Postretirement Benefits”. In August 2016, the FASB issued ASU 2016-15, “Classification of Certain Cash Receipts and Cash Payments” (“ASU 2016-15”). This update addresses eight specific cash flow issues and is intended to reduce diversity in practice on how certain cash receipts and cash payments are presented and classified in the statement of cash flows. The adoption of this standard had no material impact on the Partnership’s condensed consolidated statements of cash flows. See also Revenue Recognition, above. </t>
  </si>
  <si>
    <t>Disaggregation of Revenue (Tables)</t>
  </si>
  <si>
    <t>Schedule of Revenue Disaggregation for Customer Type</t>
  </si>
  <si>
    <t>The following table disaggregates revenue for each customer type.
Three Months Ended
March 30,
March 31,
2019
2018
Retail
Residential
$
312,110
$
323,045
Commercial
118,081
125,597
Industrial
33,477
34,906
Agricultural
13,867
14,400
Government
23,339
24,717
Wholesale
3,503
13,616
Total revenues
$
504,377
$
536,282
Six Months Ended
March 30,
March 31,
2019
2018
Retail
Residential
$
533,824
$
537,253
Commercial
214,659
219,539
Industrial
62,431
63,029
Agricultural
27,768
30,401
Government
39,273
39,843
Wholesale
3,526
19,494
Total revenues
$
881,481
$
909,559</t>
  </si>
  <si>
    <t>Financial Instruments and Risk Management (Tables)</t>
  </si>
  <si>
    <t>Fair value of the Partnership's derivative instruments and their location in the condensed consolidated balance sheets</t>
  </si>
  <si>
    <t>The following summarizes the fair value of the Partnership’s derivative instruments and their location in the condensed consolidated balance sheets as of March 30, 2019 and September 29, 2018, respectively:
As of March 30, 2019
As of September 29, 2018
Asset Derivatives
Location
Fair Value
Location
Fair Value
Derivatives not designated as hedging instruments:
Commodity-related derivatives
Other current assets
$
3,944
Other current assets
$
14,875
Other assets
—
Other assets
13
$
3,944
$
14,888
Liability Derivatives
Location
Fair Value
Location
Fair Value
Derivatives not designated as hedging instruments:
Commodity-related derivatives
Other current liabilities
$
2,285
Other current liabilities
$
6,122
Other liabilities
—
Other liabilities
167
$
2,285
$
6,289</t>
  </si>
  <si>
    <t>Reconciliation of the beginning and ending balances of assets and liabilities measured at fair value on a recurring basis using significant unobservable inputs</t>
  </si>
  <si>
    <t>The following summarizes the reconciliation of the beginning and ending balances of assets and liabilities measured at fair value on a recurring basis using significant unobservable inputs:
Fair Value Measurement Using Significant Unobservable Inputs (Level 3)
Six Months Ended
Six Months Ended
March 30, 2019
March 31, 2018
Assets
Liabilities
Assets
Liabilities
Beginning balance of over-the-counter options
$
1,546
$
361
$
4,108
$
737
Beginning balance realized during the period
(1,179
)
(287
)
(2,466
)
(532
)
Contracts purchased during the period
—
—
800
—
Change in the fair value of outstanding contracts
869
(74
)
(1,008
)
(205
)
Ending balance of over-the-counter options
$
1,236
$
—
$
1,434
$
—</t>
  </si>
  <si>
    <t>Effect of the Partnership's derivative instruments on the condensed consolidated statements of operations</t>
  </si>
  <si>
    <t>The effect of the Partnership’s derivative instruments on the condensed consolidated statements of operations and the condensed consolidated statements of comprehensive income, as applicable, for the three and six months ended March 30, 2019 and March 31, 2018 are as follows:
Three Months Ended March 30, 2019
Three Months Ended March 31, 2018
Derivatives Not Designated as Hedging Instruments
Unrealized Gains (Losses) Recognized in Income
Unrealized Gains (Losses) Recognized in Income
Location
Amount
Location
Amount
Commodity-related derivatives
Cost of products sold
$
8,521
Cost of products sold
$
(3,696
)
Six Months Ended March 30, 2019
Six Months Ended March 31, 2018
Derivatives Not Designated as Hedging Instruments
Unrealized Gains (Losses) Recognized in Income
Unrealized Gains (Losses) Recognized in Income
Location
Amount
Location
Amount
Commodity-related derivatives
Cost of products sold
$
(7,390
)
Cost of products sold
$
(5,227
)</t>
  </si>
  <si>
    <t>Fair value of the Partnership's recognized derivative assets and liabilities on a gross basis and amounts offset on the condensed consolidated balance sheets</t>
  </si>
  <si>
    <t>The following table presents the fair value of the Partnership’s recognized derivative assets and liabilities on a gross basis and amounts offset on the condensed consolidated balance sheets subject to enforceable master netting arrangements or similar agreements:
As of March 30, 2019
As of September 29, 2018
Net amounts
Net amounts
presented in the
presented in the
Gross amounts
Effects of netting
balance sheet
Gross amounts
Effects of netting
balance sheet
Asset Derivatives
Commodity-related derivatives
$
7,101
$
(3,157
)
$
3,944
$
23,181
$
(8,293
)
$
14,888
Liability Derivatives
Commodity-related derivatives
$
5,442
$
(3,157
)
$
2,285
$
14,582
$
(8,293
)
$
6,289</t>
  </si>
  <si>
    <t>Fair Value of the Partnership's Senior Notes</t>
  </si>
  <si>
    <t>. Based upon quoted market prices (a Level 1 input), the fair value of the Senior Notes (also defined below in Note 9) of the Partnership are as follows:
As of
March 30,
September 29,
2019
2018
5.5% senior notes due June 1, 2024
$
511,875
$
518,112
5.75% senior notes due March 1, 2025
242,500
242,500
5.875% senior notes due March 1, 2027
331,625
334,250
$
1,086,000
$
1,094,862</t>
  </si>
  <si>
    <t>Inventories (Tables)</t>
  </si>
  <si>
    <t>Inventories consist of the following:
As of
March 30,
September 29,
2019
2018
Propane, fuel oil and refined fuels and natural gas
$
48,631
$
57,834
Appliances
1,879
1,278
$
50,510
$
59,112</t>
  </si>
  <si>
    <t>Goodwill and Other Intangible Assets (Tables)</t>
  </si>
  <si>
    <t>Carrying values of goodwill assigned to the partnership's operating segments</t>
  </si>
  <si>
    <t>The carrying values of goodwill assigned to the Partnership’s operating segments are as follows:
Fuel oil and
Natural gas
Propane
refined fuels
and electricity
Total
Balance as of September 29, 2018
Goodwill
$
1,081,132
$
10,900
$
7,900
$
1,099,932
Accumulated adjustments
—
(6,462
)
—
(6,462
)
$
1,081,132
$
4,438
$
7,900
$
1,093,470
Fiscal 2019 Activity
Goodwill acquired (1)
$
2,649
$
—
$
—
$
2,649
Balance as of March 30, 2019
Goodwill
$
1,083,781
$
10,900
$
7,900
$
1,102,581
Accumulated adjustments
—
(6,462
)
—
(6,462
)
$
1,083,781
$
4,438
$
7,900
$
1,096,119</t>
  </si>
  <si>
    <t>Other intangible assets</t>
  </si>
  <si>
    <t>Other intangible assets consist of the following:
As of
March 30,
September 29,
2019
2018
Customer relationships (1)
$
503,017
$
499,432
Non-compete agreements (1)
34,340
33,540
Other
1,967
1,967
539,324
534,939
Less: accumulated amortization
Customer relationships
(357,526
)
(330,571
)
Non-compete agreements
(28,995
)
(27,836
)
Other
(1,395
)
(1,349
)
(387,916
)
(359,756
)
$
151,408
$
175,183
(1)
Reflects the impact from the acquisition (Note 4).</t>
  </si>
  <si>
    <t>Long-Term Borrowings (Tables)</t>
  </si>
  <si>
    <t>Long-term borrowings consist of the following:
As of
March 30,
September 29,
2019
2018
5.5% senior notes, due June 1, 2024
$
525,000
$
525,000
5.75% senior notes, due March 1, 2025
250,000
250,000
5.875% senior notes due March 1, 2027
350,000
350,000
Revolving Credit Facility, due March 3, 2021
143,500
143,600
Subtotal
1,268,500
1,268,600
Less: unamortized debt issuance costs
(12,452
)
(13,462
)
$
1,256,048
$
1,255,138</t>
  </si>
  <si>
    <t>Unit-Based Compensation Arrangements (Tables)</t>
  </si>
  <si>
    <t>Summary of activity In the Restricted Unit Plans</t>
  </si>
  <si>
    <t>The following is a summary of activity for the Restricted Unit Plans for the six months ended March 30, 2019:
Weighted
Restricted
Grant Date Fair
Units
Value Per Unit
Outstanding September 29, 2018
696,131
$
19.47
Awarded
617,768
18.13
Forfeited
(4,872
)
(18.37
)
Vested
(317,445
)
(21.10
)
Outstanding March 30, 2019
991,582
$
18.12</t>
  </si>
  <si>
    <t>Pension Plans and Other Postretirement Benefits (Tables)</t>
  </si>
  <si>
    <t>Components of Net Periodic Benefit Costs</t>
  </si>
  <si>
    <t>The following table provides the components of net periodic benefit costs:
Pension Benefits
Three Months Ended
Six Months Ended
March 30,
March 31,
March 30,
March 31,
2019
2018
2019
2018
Interest cost
$
985
$
944
$
1,971
$
1,888
Expected return on plan assets
(430
)
(473
)
(861
)
(947
)
Amortization of net loss
867
921
1,733
1,842
Net periodic benefit cost
$
1,422
$
1,392
$
2,843
$
2,783
Postretirement Benefits
Three Months Ended
Six Months Ended
March 30,
March 31,
March 30,
March 31,
2019
2018
2019
2018
Interest cost
$
68
$
70
$
137
$
139
Amortization of prior service credits
(125
)
(124
)
(249
)
(248
)
Amortization of net (gain)
(190
)
(164
)
(380
)
(328
)
Net periodic benefit cost
$
(247
)
$
(218
)
$
(492
)
$
(437
)</t>
  </si>
  <si>
    <t>Amounts Reclassified Out of Accumulated Other Comprehensive Income (Tables)</t>
  </si>
  <si>
    <t>Reclassification out of accumulated other comprehensive (loss) income</t>
  </si>
  <si>
    <t xml:space="preserve">The following table summarizes amounts reclassified out of accumulated other comprehensive (loss) income for the three and six months ended March 30, 2019 and March 31, 2018:
Three Months Ended
Six Months Ended
March 30,
March 31,
March 30,
March 31,
2019
2018
2019
2018
Pension Benefits
Balance, beginning of period
$
(32,314
)
$
(36,390
)
$
(33,180
)
$
(37,311
)
Reclassifications to earnings:
Amortization of net loss (1)
867
921
1,733
1,842
Other comprehensive income
867
921
1,733
1,842
Balance, end of period
$
(31,447
)
$
(35,469
)
$
(31,447
)
$
(35,469
)
Postretirement Benefits
Balance, beginning of period
$
8,196
$
8,335
$
8,510
$
8,499
Reclassifications to earnings:
Amortization of net gain and prior service credits (1)
(315
)
(164
)
(629
)
(328
)
Other comprehensive loss
(315
)
(164
)
(629
)
(328
)
Balance, end of period
$
7,881
$
8,171
$
7,881
$
8,171
Accumulated Other Comprehensive Income (Loss)
Balance, beginning of period
$
(24,118
)
$
(28,055
)
$
(24,670
)
$
(28,812
)
Reclassifications to earnings
552
757
1,104
1,514
Other comprehensive income
552
757
1,104
1,514
Balance, end of period
$
(23,566
)
$
(27,298
)
$
(23,566
)
$
(27,298
)
( 1 )
These amounts are included in the computation of net periodic benefit cost. See Note 14, “Pension Plans and Other Postretirement Benefits.” </t>
  </si>
  <si>
    <t>Segment Information (Tables)</t>
  </si>
  <si>
    <t>Disclosure by reportable segment and reconciliation of total operating segment information</t>
  </si>
  <si>
    <t>The following table presents certain data by reportable segment and provides a reconciliation of total operating segment information to the corresponding consolidated amounts for the periods presented:
Three Months Ended
Six Months Ended
March 30,
March 31,
March 30,
March 31,
2019
2018
2019
2018
Revenues:
Propane
$
433,056
$
462,814
$
754,416
$
784,944
Fuel oil and refined fuels
41,598
41,699
70,507
67,014
Natural gas and electricity
17,596
20,392
31,000
33,539
All other
12,127
11,377
25,558
24,062
Total revenues
$
504,377
$
536,282
$
881,481
$
909,559
Operating income:
Propane
$
162,650
$
144,395
$
233,121
$
220,118
Fuel oil and refined fuels
8,071
7,199
11,541
11,023
Natural gas and electricity
4,885
5,454
7,713
8,939
All other
(4,152
)
(4,981
)
(8,796
)
(10,214
)
Corporate
(29,364
)
(24,663
)
(52,955
)
(45,542
)
Total operating income
142,090
127,404
190,624
184,324
Reconciliation to net income:
Interest expense, net
19,647
19,402
39,135
38,916
Other, net
1,175
1,174
2,351
2,346
Provision for (benefit from) income taxes
252
41
403
(893
)
Net income
$
121,016
$
106,787
$
148,735
$
143,955
Depreciation and amortization:
Propane
$
27,939
$
28,288
$
54,894
$
56,069
Fuel oil and refined fuels
503
716
1,025
1,295
Natural gas and electricity
—
—
—
—
All other
48
56
100
106
Corporate
2,133
3,143
4,675
5,864
Total depreciation and amortization
$
30,623
$
32,203
$
60,694
$
63,334
As of
March 30,
September 29
2019
2018
Assets:
Propane
$
2,020,044
$
1,995,060
Fuel oil and refined fuels
55,396
47,911
Natural gas and electricity
15,277
13,067
All other
3,649
3,363
Corporate
45,604
41,798
Total assets
$
2,139,970
$
2,101,199</t>
  </si>
  <si>
    <t>Partnership Organization and Formation - Additional Information (Details) - shares</t>
  </si>
  <si>
    <t>Consolidation Less Than Wholly Owned Subsidiary Parent Ownership Interest Effects Of Changes Net [Line Items]</t>
  </si>
  <si>
    <t>Ownership interest in Suburban Energy Finance Corp (in hundredths)</t>
  </si>
  <si>
    <t>100.00%</t>
  </si>
  <si>
    <t>General Partner [Member] | Common Unitholders [Member]</t>
  </si>
  <si>
    <t>Basis of Presentation - Additional Information (Details)</t>
  </si>
  <si>
    <t>Mar. 30, 2019USD ($)wk</t>
  </si>
  <si>
    <t>Organization Consolidation And Presentation Of Financial Statements [Line Items]</t>
  </si>
  <si>
    <t>Limited partner interest in the Operating Partnership (in hundredths)</t>
  </si>
  <si>
    <t>Minimum number of weeks in the fiscal year reporting calendar</t>
  </si>
  <si>
    <t>Maximum number of weeks in the fiscal year reporting calendar</t>
  </si>
  <si>
    <t>Minimum number of weeks in a fiscal quarter</t>
  </si>
  <si>
    <t>Maximum number of weeks in a fiscal quarter</t>
  </si>
  <si>
    <t>Remaining or unsatisfied performance obligations | $</t>
  </si>
  <si>
    <t>Tank Rent and Maintenance Service [Member]</t>
  </si>
  <si>
    <t>Revenue recognition, recognition period</t>
  </si>
  <si>
    <t>1 year</t>
  </si>
  <si>
    <t>Disaggregation of Revenue - Additional Information (Details) - USD ($) $ in Thousands</t>
  </si>
  <si>
    <t>Disaggregation Of Revenue [Line Items]</t>
  </si>
  <si>
    <t>Contract with customer, liability revenue recognized</t>
  </si>
  <si>
    <t>Contract assets</t>
  </si>
  <si>
    <t>Percentage of revenue generated from contract with customers</t>
  </si>
  <si>
    <t>86.00%</t>
  </si>
  <si>
    <t>8.00%</t>
  </si>
  <si>
    <t>4.00%</t>
  </si>
  <si>
    <t>Disaggregation of Revenue - Schedule of Revenue Disaggregation for Customer Type (Details) - USD ($) $ in Thousands</t>
  </si>
  <si>
    <t>Total revenues</t>
  </si>
  <si>
    <t>Retail [Member] | Residential [Member]</t>
  </si>
  <si>
    <t>Retail [Member] | Commercial [Member]</t>
  </si>
  <si>
    <t>Retail [Member] | Industrial [Member]</t>
  </si>
  <si>
    <t>Retail [Member] | Agricultural [Member]</t>
  </si>
  <si>
    <t>Retail [Member] | Government [Member]</t>
  </si>
  <si>
    <t>Wholesale [Member]</t>
  </si>
  <si>
    <t>Acquisition of Businesses - Additional Information (Details) - USD ($) $ in Thousands</t>
  </si>
  <si>
    <t>Feb. 06, 2019</t>
  </si>
  <si>
    <t>Business Acquisition [Line Items]</t>
  </si>
  <si>
    <t>Business acquisition, cost of acquired, cash paid</t>
  </si>
  <si>
    <t>Cash paid to acquire business</t>
  </si>
  <si>
    <t>Non-compete Agreements [Member]</t>
  </si>
  <si>
    <t>Financial Instruments and Risk Management - Additional Information (Details) - USD ($)</t>
  </si>
  <si>
    <t>12 Months Ended</t>
  </si>
  <si>
    <t>Derivatives Fair Value [Line Items]</t>
  </si>
  <si>
    <t>Maximum maturity period of highly liquid investment considered as cash equivalents</t>
  </si>
  <si>
    <t>3 months</t>
  </si>
  <si>
    <t>Margin over basis rate (in hundredths)</t>
  </si>
  <si>
    <t>1.00%</t>
  </si>
  <si>
    <t>Cash collateral</t>
  </si>
  <si>
    <t>Commodity Contract [Member]</t>
  </si>
  <si>
    <t>Weighted average maturity of outstanding commodity-related derivatives</t>
  </si>
  <si>
    <t>6 months</t>
  </si>
  <si>
    <t>4 months</t>
  </si>
  <si>
    <t>Financial Instruments and Risk Management - Fair Value of the Partnership's Derivative Instruments and their Location in the Condensed Consolidated Balance Sheets (Details) - USD ($) $ in Thousands</t>
  </si>
  <si>
    <t>Commodity-Related Derivatives [Member]</t>
  </si>
  <si>
    <t>Fair value - assets</t>
  </si>
  <si>
    <t>Fair value - liabilities</t>
  </si>
  <si>
    <t>Derivatives Not Designated as Hedging Instruments [Member]</t>
  </si>
  <si>
    <t>Derivatives Not Designated as Hedging Instruments [Member] | Commodity-Related Derivatives [Member] | Other Current Assets [Member]</t>
  </si>
  <si>
    <t>Derivatives Not Designated as Hedging Instruments [Member] | Commodity-Related Derivatives [Member] | Other Assets [Member]</t>
  </si>
  <si>
    <t>Derivatives Not Designated as Hedging Instruments [Member] | Commodity-Related Derivatives [Member] | Other Current Liabilities [Member]</t>
  </si>
  <si>
    <t>Derivatives Not Designated as Hedging Instruments [Member] | Commodity-Related Derivatives [Member] | Other Liabilities [Member]</t>
  </si>
  <si>
    <t>Financial Instruments and Risk Management - Reconciliation of the Beginning and Ending Balances of Assets and Liabilities Measured at Fair Value on a Recurring Basis Using Significant Unobservable Inputs (Details) - USD ($) $ in Thousands</t>
  </si>
  <si>
    <t>Reconciliation of beginning and ending balances of assets measured at fair value on recurring basis using significant unobservable inputs [Rollforward]</t>
  </si>
  <si>
    <t>Beginning balance of over-the-counter options</t>
  </si>
  <si>
    <t>Beginning balance realized during the period</t>
  </si>
  <si>
    <t>Contracts purchased during the period</t>
  </si>
  <si>
    <t>Change in the fair value of outstanding contracts</t>
  </si>
  <si>
    <t>Ending balance of over-the-counter options</t>
  </si>
  <si>
    <t>Reconciliation of beginning and ending balances of liabilities measured at fair value on recurring basis using significant unobservable inputs [Rollforward]</t>
  </si>
  <si>
    <t>Financial Instruments and Risk Management - Effect of the Partnership's Derivative Instruments on the Condensed Consolidated Statements of Operations (Details) - USD ($) $ in Thousands</t>
  </si>
  <si>
    <t>Commodity-Related Derivatives [Member] | Cost of Products Sold [Member] | Derivatives Not Designated as Hedging Instruments [Member]</t>
  </si>
  <si>
    <t>Derivative Instruments Gain Loss [Line Items]</t>
  </si>
  <si>
    <t>Unrealized Gains (Losses) Recognized in Income</t>
  </si>
  <si>
    <t>Financial Instruments and Risk Management - Fair Value of Partnership's Recognized Derivative Assets and Liabilities on a Gross Basis and Amounts Offset on Condensed Consolidated Balance Sheets (Details) - Commodity-Related Derivatives [Member] - USD ($) $ in Thousands</t>
  </si>
  <si>
    <t>Asset Derivatives [Abstracts]</t>
  </si>
  <si>
    <t>Gross amounts</t>
  </si>
  <si>
    <t>Effects of netting</t>
  </si>
  <si>
    <t>Net amounts presented in the balance sheet</t>
  </si>
  <si>
    <t>Liability Derivatives [Abstracts]</t>
  </si>
  <si>
    <t>Financial Instruments and Risk Management - Fair Value of the Partnership's Senior Notes (Details) - USD ($) $ in Thousands</t>
  </si>
  <si>
    <t>Bank Debt and Senior Notes [Abstract]</t>
  </si>
  <si>
    <t>Fair value of Senior Notes</t>
  </si>
  <si>
    <t>5.5% Senior Notes due June 1, 2024 [Member]</t>
  </si>
  <si>
    <t>5.75% Senior Notes due March 1, 2025 [Member]</t>
  </si>
  <si>
    <t>5.875% Senior Notes due March 1, 2027 [Member]</t>
  </si>
  <si>
    <t>Financial Instruments and Risk Management - Fair Value of the Partnership's Senior Notes (Parenthetical) (Details)</t>
  </si>
  <si>
    <t>Stated interest rate (in hundredths)</t>
  </si>
  <si>
    <t>5.50%</t>
  </si>
  <si>
    <t>Maturity date</t>
  </si>
  <si>
    <t>Jun. 1,
		2024</t>
  </si>
  <si>
    <t>5.75%</t>
  </si>
  <si>
    <t>Mar. 1,
		2025</t>
  </si>
  <si>
    <t>5.875%</t>
  </si>
  <si>
    <t>Mar. 1,
		2027</t>
  </si>
  <si>
    <t>Inventories - Inventories (Details) - USD ($) $ in Thousands</t>
  </si>
  <si>
    <t>Inventory Net [Abstract]</t>
  </si>
  <si>
    <t>Propane, fuel oil and refined fuels and natural gas</t>
  </si>
  <si>
    <t>Appliances</t>
  </si>
  <si>
    <t>Total inventory</t>
  </si>
  <si>
    <t>Goodwill and Other Intangible Assets - Additional Information (Details)</t>
  </si>
  <si>
    <t>Projection period for discounted cash flow analyses to estimate reporting unit fair value</t>
  </si>
  <si>
    <t>10 years</t>
  </si>
  <si>
    <t>Goodwill and Other Intangible Assets - Carrying Values of Goodwill Assigned to Partnership's Operating Segments (Details) - USD ($) $ in Thousands</t>
  </si>
  <si>
    <t>Goodwill [Line Items]</t>
  </si>
  <si>
    <t>Accumulated adjustments</t>
  </si>
  <si>
    <t>Goodwill, net</t>
  </si>
  <si>
    <t>Goodwill acquired</t>
  </si>
  <si>
    <t>[1]</t>
  </si>
  <si>
    <t>Reflects the impact from the acquisition (Note 4).</t>
  </si>
  <si>
    <t>Goodwill and Other Intangible Assets - Summary of Other Intangible Assets (Details) - USD ($) $ in Thousands</t>
  </si>
  <si>
    <t>Finite Lived Intangible Assets [Line Items]</t>
  </si>
  <si>
    <t>Other intangible assets, gross</t>
  </si>
  <si>
    <t>Accumulated amortization</t>
  </si>
  <si>
    <t>Customer Relationships [Member]</t>
  </si>
  <si>
    <t>Other [Member]</t>
  </si>
  <si>
    <t>Net Income Per Common Unit - Additional Information (Details) - shares</t>
  </si>
  <si>
    <t>Increase in weighted average units outstanding used to compute basic net income per Common Unit to reflect the potential dilutive effect of the unvested restricted units outstanding (in units)</t>
  </si>
  <si>
    <t>Long-Term Borrowings - Summary of Long-Term Borrowings (Details) - USD ($) $ in Thousands</t>
  </si>
  <si>
    <t>Debt Instrument [Line Items]</t>
  </si>
  <si>
    <t>Less: unamortized debt issuance costs</t>
  </si>
  <si>
    <t>Senior Notes [Member] | 5.5% Senior Notes due June 1, 2024 [Member]</t>
  </si>
  <si>
    <t>Senior Notes [Member] | 5.75% Senior Notes due March 1, 2025 [Member]</t>
  </si>
  <si>
    <t>Senior Notes [Member] | 5.875% Senior Notes due March 1, 2027 [Member]</t>
  </si>
  <si>
    <t>Revolving Credit Facility [Member]</t>
  </si>
  <si>
    <t>Long-Term Borrowings - Summary of Long-Term Borrowings (Parenthetical) (Details)</t>
  </si>
  <si>
    <t>Mar. 3,
		2021</t>
  </si>
  <si>
    <t>Long-Term Borrowings - Additional Information (Details) - USD ($)</t>
  </si>
  <si>
    <t>Mar. 03, 2016</t>
  </si>
  <si>
    <t>Consolidated fixed charge coverage ratio, minimum</t>
  </si>
  <si>
    <t>Long-term debt maturities, 2019</t>
  </si>
  <si>
    <t>Long-term debt maturities, 2020</t>
  </si>
  <si>
    <t>Long-term debt maturities, 2021</t>
  </si>
  <si>
    <t>Long-term debt maturities, 2022</t>
  </si>
  <si>
    <t>Long-term debt maturities, 2023</t>
  </si>
  <si>
    <t>Long-term debt maturities, 2023 and thereafter</t>
  </si>
  <si>
    <t>Amended Credit Agreement Due 2021 [Member]</t>
  </si>
  <si>
    <t>Consolidated interest coverage ratio, minimum</t>
  </si>
  <si>
    <t>Total consolidated leverage ratio, maximum</t>
  </si>
  <si>
    <t>Senior secured unconsolidated leverage ratio maximum</t>
  </si>
  <si>
    <t>Weighted average interest rate (in hundredths)</t>
  </si>
  <si>
    <t>5.00%</t>
  </si>
  <si>
    <t>Amended Credit Agreement Due 2021 [Member] | Federal Funds Rate [Member]</t>
  </si>
  <si>
    <t>Description of applicable interest rate on borrowings</t>
  </si>
  <si>
    <t>Federal Funds Rate</t>
  </si>
  <si>
    <t>0.50%</t>
  </si>
  <si>
    <t>Amended Credit Agreement Due 2021 [Member] | LIBOR [Member]</t>
  </si>
  <si>
    <t>LIBOR</t>
  </si>
  <si>
    <t>Standby letters of credit issued under the Revolving Credit Facility</t>
  </si>
  <si>
    <t>Revolving Credit Facility [Member] | Amended Credit Agreement Due 2021 [Member]</t>
  </si>
  <si>
    <t>Revolving credit facility, term</t>
  </si>
  <si>
    <t>5 years</t>
  </si>
  <si>
    <t>Credit Facility, maximum amount</t>
  </si>
  <si>
    <t>Date public offering completed</t>
  </si>
  <si>
    <t>May 27,
		2014</t>
  </si>
  <si>
    <t>Aggregate principal amount</t>
  </si>
  <si>
    <t>Percentage of principal amount at which debt was issued (in hundredths)</t>
  </si>
  <si>
    <t>Percentage of the principal amount repurchase offer under change of control provision (in hundredths)</t>
  </si>
  <si>
    <t>101.00%</t>
  </si>
  <si>
    <t>Repurchase of debt due to decline in rating after consummation of change of control, period</t>
  </si>
  <si>
    <t>90 days</t>
  </si>
  <si>
    <t>Senior Notes [Member] | 7.5% Senior Notes due October 1, 2018 [Member]</t>
  </si>
  <si>
    <t>7.50%</t>
  </si>
  <si>
    <t>Feb. 25,
		2015</t>
  </si>
  <si>
    <t>Senior Notes [Member] | 7.375% Senior Notes due 2020 [Member]</t>
  </si>
  <si>
    <t>7.375%</t>
  </si>
  <si>
    <t>Feb. 14,
		2017</t>
  </si>
  <si>
    <t>Senior Notes [Member] | 7.375% Senior Notes due August 1, 2021 [Member]</t>
  </si>
  <si>
    <t>Distributions of Available Cash - Additional Information (Details)</t>
  </si>
  <si>
    <t>Mar. 30, 2019$ / shares</t>
  </si>
  <si>
    <t>Distributions to its partners</t>
  </si>
  <si>
    <t>45 days</t>
  </si>
  <si>
    <t>Declaration date of quarterly distribution</t>
  </si>
  <si>
    <t>Apr. 25,
		2019</t>
  </si>
  <si>
    <t>Distributions paid (in dollars per unit)</t>
  </si>
  <si>
    <t>Common Unit distribution on an annualized basis (in dollars per unit)</t>
  </si>
  <si>
    <t>Distribution date of quarterly distribution</t>
  </si>
  <si>
    <t>May 14,
		2019</t>
  </si>
  <si>
    <t>Date of record of quarterly distribution</t>
  </si>
  <si>
    <t>May 7,
		2019</t>
  </si>
  <si>
    <t>Unit-Based Compensation Arrangements - Additional Information (Details) - USD ($) $ in Thousands</t>
  </si>
  <si>
    <t>Distribution Equivalent Rights Plan [Member]</t>
  </si>
  <si>
    <t>Share Based Compensation Arrangement By Share Based Payment Award [Line Items]</t>
  </si>
  <si>
    <t>Compensation expense</t>
  </si>
  <si>
    <t>Distribution Equivalent Rights Plan, terms</t>
  </si>
  <si>
    <t>On January 17, 2017, the Partnership adopted the Distribution Equivalent Rights Plan (the “DER Plan”), which gives the Compensation Committee of the Partnership’s Board of Supervisors discretion to award distribution equivalent rights (“DERs”) to executive officers of the Partnership.  Once awarded, DERs entitle the grantee to a cash payment each time the Board of Supervisors declares a cash distribution on the Partnership’s Common Units, which cash payment will be equal to an amount calculated by multiplying the number of unvested restricted units which are held by the grantee on the record date of the distribution, by the amount of the declared distribution per Common Unit.</t>
  </si>
  <si>
    <t>2009 Restricted Unit Plan [Member]</t>
  </si>
  <si>
    <t>Total number of Common Units authorized for issuance (in units)</t>
  </si>
  <si>
    <t>Restricted Unit Plans, terms of award</t>
  </si>
  <si>
    <t>Unless otherwise stipulated by the Compensation Committee of the Partnership’s Board of Supervisors on or before the grant date, all currently outstanding restricted unit awards will vest 33.33% on each of the first three anniversaries of the award grant date.  The Restricted Unit Plans participants are not eligible to receive quarterly distributions on, or vote, their respective restricted units until vested.  Restricted units cannot be sold or transferred prior to vesting. The value of the restricted unit is established by the market price of the Common Unit on the date of grant, net of estimated future distributions during the vesting period.  Restricted units are subject to forfeiture in certain circumstances as defined in the Restricted Unit Plans documents. Compensation expense for the unvested awards is recognized ratably over the vesting periods and is net of estimated forfeitures.</t>
  </si>
  <si>
    <t>Restricted Stock Units (RSUs) [Member]</t>
  </si>
  <si>
    <t>Awards Granted</t>
  </si>
  <si>
    <t>Aggregate grant date fair value of restricted units awarded</t>
  </si>
  <si>
    <t>Unrecognized compensation cost</t>
  </si>
  <si>
    <t>Weighted-average recognition period of compensation cost</t>
  </si>
  <si>
    <t>Restricted Stock Units (RSUs) [Member] | Maximum [Member]</t>
  </si>
  <si>
    <t>Restricted Stock Units (RSUs) [Member] | Maximum [Member] | Vesting each of the first three anniversaries of the award grant date [Member]</t>
  </si>
  <si>
    <t>Restricted unit awards vesting percentage</t>
  </si>
  <si>
    <t>33.33%</t>
  </si>
  <si>
    <t>Long-Term Incentive Plan [Member]</t>
  </si>
  <si>
    <t>Long-Term Incentive Plan, terms of award</t>
  </si>
  <si>
    <t>The LTIP is a non-qualified, unfunded, long-term incentive plan for executive officers and key employees that provides for payment, in the form of cash, of an award of equity-based compensation at the end of a three-year performance period.</t>
  </si>
  <si>
    <t>Measurement period of average distribution coverage ratio</t>
  </si>
  <si>
    <t>3 years</t>
  </si>
  <si>
    <t>Liability included within accrued employment and benefit costs (or other liabilities, as applicable) related to estimated future payments under the LTIP</t>
  </si>
  <si>
    <t>Unit-Based Compensation Arrangements - Summary of Activity For Restricted Units Plans (Details) - Restricted Stock Units (RSUs) [Member]</t>
  </si>
  <si>
    <t>Mar. 30, 2019$ / sharesshares</t>
  </si>
  <si>
    <t>Units [Rollforward]</t>
  </si>
  <si>
    <t>Outstanding, beginning of period (in units) | shares</t>
  </si>
  <si>
    <t>Awarded (in units) | shares</t>
  </si>
  <si>
    <t>Forfeited (in units) | shares</t>
  </si>
  <si>
    <t>Vested (in units) | shares</t>
  </si>
  <si>
    <t>Outstanding, end of period (in units) | shares</t>
  </si>
  <si>
    <t>Weighted Average Grant Date Fair Value Per Unit [Abstract]</t>
  </si>
  <si>
    <t>Outstanding, beginning of period (in dollars per unit) | $ / shares</t>
  </si>
  <si>
    <t>Awarded (in dollars per unit) | $ / shares</t>
  </si>
  <si>
    <t>Forfeited (in dollars per unit) | $ / shares</t>
  </si>
  <si>
    <t>Vested (in dollars per unit) | $ / shares</t>
  </si>
  <si>
    <t>Outstanding, end of period (in dollars per unit) | $ / shares</t>
  </si>
  <si>
    <t>Commitments and Contingencies - Additional Information (Details) $ in Thousands</t>
  </si>
  <si>
    <t>Mar. 30, 2019USD ($)Action</t>
  </si>
  <si>
    <t>Sep. 29, 2018USD ($)</t>
  </si>
  <si>
    <t>Accrued insurance liabilities</t>
  </si>
  <si>
    <t>Portion of the estimated liability that exceeds insurance deductibles</t>
  </si>
  <si>
    <t>Reserve for a loss contingency</t>
  </si>
  <si>
    <t>Number of actions for which the entity is unable to estimate possible loss or range of loss | Action</t>
  </si>
  <si>
    <t>Guarantees - Additional Information (Details)</t>
  </si>
  <si>
    <t>Mar. 30, 2019USD ($)</t>
  </si>
  <si>
    <t>Transportation equipment remaining lease periods</t>
  </si>
  <si>
    <t>2028</t>
  </si>
  <si>
    <t>Maximum potential amount of aggregate future payments Partnership could be required to make</t>
  </si>
  <si>
    <t>Pension Plans and Other Postretirement Benefits - Components of Net Periodic Benefit Costs (Details) - USD ($) $ in Thousands</t>
  </si>
  <si>
    <t>Pension Benefits [Member]</t>
  </si>
  <si>
    <t>Defined Benefit Plan Disclosure [Line Items]</t>
  </si>
  <si>
    <t>Interest cost</t>
  </si>
  <si>
    <t>Expected return on plan assets</t>
  </si>
  <si>
    <t>Amortization of net loss (gain)</t>
  </si>
  <si>
    <t>Net periodic benefit cost</t>
  </si>
  <si>
    <t>Postretirement Benefits [Member]</t>
  </si>
  <si>
    <t>Amortization of prior service credits</t>
  </si>
  <si>
    <t>Pension Plans and Other Postretirement Benefits - Additional Information (Details) - USD ($) $ in Thousands</t>
  </si>
  <si>
    <t>Components of net periodic benefit costs included in operating expenses [Abstract]</t>
  </si>
  <si>
    <t>Estimated obligation due to full withdrawal multi employer pension plans</t>
  </si>
  <si>
    <t>Defined Benefit Pension Plan [Member]</t>
  </si>
  <si>
    <t>Defined benefit plan expected future benefit payments</t>
  </si>
  <si>
    <t>Defined Benefit Pension Plan [Member] | Other, Net [Member]</t>
  </si>
  <si>
    <t>Contribution to defined pension benefit plan</t>
  </si>
  <si>
    <t>Post-Retirement Benefits [Member]</t>
  </si>
  <si>
    <t>Post-Retirement Benefits [Member] | Other, Net [Member]</t>
  </si>
  <si>
    <t>Employer contribution for postretirement health care and life insurance</t>
  </si>
  <si>
    <t>Amounts Reclassified Out of Accumulated Other Comprehensive Income - Reclassification out of accumulated other comprehensive (loss) income (Details) - USD ($) $ in Thousands</t>
  </si>
  <si>
    <t>Accumulated Other Comprehensive Income Loss [Line Items]</t>
  </si>
  <si>
    <t>Balance beginning</t>
  </si>
  <si>
    <t>Amortization of net loss</t>
  </si>
  <si>
    <t>Balance ending</t>
  </si>
  <si>
    <t>Amortization of net gain and prior service credits</t>
  </si>
  <si>
    <t>These amounts are included in the computation of net periodic benefit cost.  See Note 14, “Pension Plans and Other Postretirement Benefits.”</t>
  </si>
  <si>
    <t>Income Taxes - Additional Information (Details) - USD ($) $ in Thousands</t>
  </si>
  <si>
    <t>Dec. 30, 2017</t>
  </si>
  <si>
    <t>Federal corporate income tax rate</t>
  </si>
  <si>
    <t>35.00%</t>
  </si>
  <si>
    <t>21.00%</t>
  </si>
  <si>
    <t>Discrete deferred tax benefit</t>
  </si>
  <si>
    <t>Segment Information - Additional Information (Details)</t>
  </si>
  <si>
    <t>Mar. 30, 2019Segment</t>
  </si>
  <si>
    <t>Number of operating segments</t>
  </si>
  <si>
    <t>Number of reportable segments</t>
  </si>
  <si>
    <t>Segment Information - Disclosure by Reportable Segment and Reconciliation of Total Operating Segment Information (Details) - USD ($) $ in Thousands</t>
  </si>
  <si>
    <t>Revenues [Abstract]</t>
  </si>
  <si>
    <t>Operating income:</t>
  </si>
  <si>
    <t>Total operating income (loss)</t>
  </si>
  <si>
    <t>Reconciliation to net income:</t>
  </si>
  <si>
    <t>Provision for (benefit from) income taxes</t>
  </si>
  <si>
    <t>Depreciation and amortization [Abstract]</t>
  </si>
  <si>
    <t>Total depreciation and amortization</t>
  </si>
  <si>
    <t>Assets [Abstract]</t>
  </si>
  <si>
    <t>Operating/Reportable Segments [Member] | Propane [Member]</t>
  </si>
  <si>
    <t>Operating/Reportable Segments [Member] | Fuel Oil and Refined Fuels [Member]</t>
  </si>
  <si>
    <t>Operating/Reportable Segments [Member] | Natural Gas and Electricity [Member]</t>
  </si>
  <si>
    <t>Operating/Reportable Segments [Member] | All Other [Member]</t>
  </si>
  <si>
    <t>Operating/Reportable Segments [Member] | Corporate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C10" s="5" t="n">
        <v>61665692</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14</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51</v>
      </c>
    </row>
    <row r="4" spans="1:2">
      <c r="A4" s="4" t="s">
        <v>33</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928</v>
      </c>
      <c r="C3" s="6" t="n">
        <v>5164</v>
      </c>
    </row>
    <row r="4" spans="1:3">
      <c r="A4" s="4" t="s">
        <v>32</v>
      </c>
      <c r="B4" s="5" t="n">
        <v>153599</v>
      </c>
      <c r="C4" s="5" t="n">
        <v>71298</v>
      </c>
    </row>
    <row r="5" spans="1:3">
      <c r="A5" s="4" t="s">
        <v>33</v>
      </c>
      <c r="B5" s="5" t="n">
        <v>50510</v>
      </c>
      <c r="C5" s="5" t="n">
        <v>59112</v>
      </c>
    </row>
    <row r="6" spans="1:3">
      <c r="A6" s="4" t="s">
        <v>34</v>
      </c>
      <c r="B6" s="5" t="n">
        <v>22599</v>
      </c>
      <c r="C6" s="5" t="n">
        <v>22194</v>
      </c>
    </row>
    <row r="7" spans="1:3">
      <c r="A7" s="4" t="s">
        <v>35</v>
      </c>
      <c r="B7" s="5" t="n">
        <v>232636</v>
      </c>
      <c r="C7" s="5" t="n">
        <v>157768</v>
      </c>
    </row>
    <row r="8" spans="1:3">
      <c r="A8" s="4" t="s">
        <v>36</v>
      </c>
      <c r="B8" s="5" t="n">
        <v>636618</v>
      </c>
      <c r="C8" s="5" t="n">
        <v>649218</v>
      </c>
    </row>
    <row r="9" spans="1:3">
      <c r="A9" s="4" t="s">
        <v>37</v>
      </c>
      <c r="B9" s="5" t="n">
        <v>1096119</v>
      </c>
      <c r="C9" s="5" t="n">
        <v>1093470</v>
      </c>
    </row>
    <row r="10" spans="1:3">
      <c r="A10" s="4" t="s">
        <v>38</v>
      </c>
      <c r="B10" s="5" t="n">
        <v>151408</v>
      </c>
      <c r="C10" s="5" t="n">
        <v>175183</v>
      </c>
    </row>
    <row r="11" spans="1:3">
      <c r="A11" s="4" t="s">
        <v>39</v>
      </c>
      <c r="B11" s="5" t="n">
        <v>23189</v>
      </c>
      <c r="C11" s="5" t="n">
        <v>25560</v>
      </c>
    </row>
    <row r="12" spans="1:3">
      <c r="A12" s="4" t="s">
        <v>40</v>
      </c>
      <c r="B12" s="5" t="n">
        <v>2139970</v>
      </c>
      <c r="C12" s="5" t="n">
        <v>2101199</v>
      </c>
    </row>
    <row r="13" spans="1:3">
      <c r="A13" s="3" t="s">
        <v>41</v>
      </c>
    </row>
    <row r="14" spans="1:3">
      <c r="A14" s="4" t="s">
        <v>42</v>
      </c>
      <c r="B14" s="5" t="n">
        <v>55923</v>
      </c>
      <c r="C14" s="5" t="n">
        <v>38264</v>
      </c>
    </row>
    <row r="15" spans="1:3">
      <c r="A15" s="4" t="s">
        <v>43</v>
      </c>
      <c r="B15" s="5" t="n">
        <v>31039</v>
      </c>
      <c r="C15" s="5" t="n">
        <v>32402</v>
      </c>
    </row>
    <row r="16" spans="1:3">
      <c r="A16" s="4" t="s">
        <v>44</v>
      </c>
      <c r="B16" s="5" t="n">
        <v>47698</v>
      </c>
      <c r="C16" s="5" t="n">
        <v>95483</v>
      </c>
    </row>
    <row r="17" spans="1:3">
      <c r="A17" s="4" t="s">
        <v>45</v>
      </c>
      <c r="B17" s="5" t="n">
        <v>14891</v>
      </c>
      <c r="C17" s="5" t="n">
        <v>13223</v>
      </c>
    </row>
    <row r="18" spans="1:3">
      <c r="A18" s="4" t="s">
        <v>46</v>
      </c>
      <c r="B18" s="5" t="n">
        <v>29608</v>
      </c>
      <c r="C18" s="5" t="n">
        <v>39666</v>
      </c>
    </row>
    <row r="19" spans="1:3">
      <c r="A19" s="4" t="s">
        <v>47</v>
      </c>
      <c r="B19" s="5" t="n">
        <v>179159</v>
      </c>
      <c r="C19" s="5" t="n">
        <v>219038</v>
      </c>
    </row>
    <row r="20" spans="1:3">
      <c r="A20" s="4" t="s">
        <v>48</v>
      </c>
      <c r="B20" s="5" t="n">
        <v>1256048</v>
      </c>
      <c r="C20" s="5" t="n">
        <v>1255138</v>
      </c>
    </row>
    <row r="21" spans="1:3">
      <c r="A21" s="4" t="s">
        <v>49</v>
      </c>
      <c r="B21" s="5" t="n">
        <v>54305</v>
      </c>
      <c r="C21" s="5" t="n">
        <v>54797</v>
      </c>
    </row>
    <row r="22" spans="1:3">
      <c r="A22" s="4" t="s">
        <v>50</v>
      </c>
      <c r="B22" s="5" t="n">
        <v>75410</v>
      </c>
      <c r="C22" s="5" t="n">
        <v>78402</v>
      </c>
    </row>
    <row r="23" spans="1:3">
      <c r="A23" s="4" t="s">
        <v>51</v>
      </c>
      <c r="B23" s="5" t="n">
        <v>1564922</v>
      </c>
      <c r="C23" s="5" t="n">
        <v>1607375</v>
      </c>
    </row>
    <row r="24" spans="1:3">
      <c r="A24" s="4" t="s">
        <v>52</v>
      </c>
      <c r="B24" s="4" t="s">
        <v>53</v>
      </c>
      <c r="C24" s="4" t="s">
        <v>53</v>
      </c>
    </row>
    <row r="25" spans="1:3">
      <c r="A25" s="3" t="s">
        <v>54</v>
      </c>
    </row>
    <row r="26" spans="1:3">
      <c r="A26" s="4" t="s">
        <v>55</v>
      </c>
      <c r="B26" s="5" t="n">
        <v>598614</v>
      </c>
      <c r="C26" s="5" t="n">
        <v>518494</v>
      </c>
    </row>
    <row r="27" spans="1:3">
      <c r="A27" s="4" t="s">
        <v>56</v>
      </c>
      <c r="B27" s="5" t="n">
        <v>-23566</v>
      </c>
      <c r="C27" s="5" t="n">
        <v>-24670</v>
      </c>
    </row>
    <row r="28" spans="1:3">
      <c r="A28" s="4" t="s">
        <v>57</v>
      </c>
      <c r="B28" s="5" t="n">
        <v>575048</v>
      </c>
      <c r="C28" s="5" t="n">
        <v>493824</v>
      </c>
    </row>
    <row r="29" spans="1:3">
      <c r="A29" s="4" t="s">
        <v>58</v>
      </c>
      <c r="B29" s="6" t="n">
        <v>2139970</v>
      </c>
      <c r="C29" s="6" t="n">
        <v>21011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40</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43</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9</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51</v>
      </c>
    </row>
    <row r="4" spans="1:2">
      <c r="A4" s="4" t="s">
        <v>33</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15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9</v>
      </c>
    </row>
    <row r="2" spans="1:3">
      <c r="A2" s="3" t="s">
        <v>30</v>
      </c>
    </row>
    <row r="3" spans="1:3">
      <c r="A3" s="4" t="s">
        <v>60</v>
      </c>
      <c r="B3" s="6" t="n">
        <v>4338</v>
      </c>
      <c r="C3" s="6" t="n">
        <v>3629</v>
      </c>
    </row>
    <row r="4" spans="1:3">
      <c r="A4" s="3" t="s">
        <v>54</v>
      </c>
    </row>
    <row r="5" spans="1:3">
      <c r="A5" s="4" t="s">
        <v>61</v>
      </c>
      <c r="B5" s="5" t="n">
        <v>61664000</v>
      </c>
      <c r="C5" s="5" t="n">
        <v>61405000</v>
      </c>
    </row>
    <row r="6" spans="1:3">
      <c r="A6" s="4" t="s">
        <v>62</v>
      </c>
      <c r="B6" s="5" t="n">
        <v>61663627</v>
      </c>
      <c r="C6" s="5" t="n">
        <v>614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160</v>
      </c>
    </row>
    <row r="4" spans="1:2">
      <c r="A4" s="4" t="s">
        <v>48</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167</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6</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3</v>
      </c>
      <c r="B1" s="2" t="s">
        <v>1</v>
      </c>
    </row>
    <row r="2" spans="1:2">
      <c r="B2" s="2" t="s">
        <v>2</v>
      </c>
    </row>
    <row r="3" spans="1:2">
      <c r="A3" s="3" t="s">
        <v>179</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9</v>
      </c>
    </row>
    <row r="2" spans="1:3">
      <c r="A2" s="3" t="s">
        <v>240</v>
      </c>
    </row>
    <row r="3" spans="1:3">
      <c r="A3" s="4" t="s">
        <v>62</v>
      </c>
      <c r="B3" s="5" t="n">
        <v>61663627</v>
      </c>
      <c r="C3" s="5" t="n">
        <v>61405000</v>
      </c>
    </row>
    <row r="4" spans="1:3">
      <c r="A4" s="4" t="s">
        <v>241</v>
      </c>
      <c r="B4" s="4" t="s">
        <v>242</v>
      </c>
    </row>
    <row r="5" spans="1:3">
      <c r="A5" s="4" t="s">
        <v>243</v>
      </c>
    </row>
    <row r="6" spans="1:3">
      <c r="A6" s="3" t="s">
        <v>240</v>
      </c>
    </row>
    <row r="7" spans="1:3">
      <c r="A7" s="4" t="s">
        <v>62</v>
      </c>
      <c r="B7" s="5" t="n">
        <v>7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3"/>
  </cols>
  <sheetData>
    <row r="1" spans="1:2">
      <c r="A1" s="1" t="s">
        <v>244</v>
      </c>
      <c r="B1" s="2" t="s">
        <v>1</v>
      </c>
    </row>
    <row r="2" spans="1:2">
      <c r="B2" s="2" t="s">
        <v>245</v>
      </c>
    </row>
    <row r="3" spans="1:2">
      <c r="A3" s="3" t="s">
        <v>246</v>
      </c>
    </row>
    <row r="4" spans="1:2">
      <c r="A4" s="4" t="s">
        <v>247</v>
      </c>
      <c r="B4" s="4" t="s">
        <v>242</v>
      </c>
    </row>
    <row r="5" spans="1:2">
      <c r="A5" s="4" t="s">
        <v>248</v>
      </c>
      <c r="B5" s="5" t="n">
        <v>52</v>
      </c>
    </row>
    <row r="6" spans="1:2">
      <c r="A6" s="4" t="s">
        <v>249</v>
      </c>
      <c r="B6" s="5" t="n">
        <v>53</v>
      </c>
    </row>
    <row r="7" spans="1:2">
      <c r="A7" s="4" t="s">
        <v>250</v>
      </c>
      <c r="B7" s="5" t="n">
        <v>13</v>
      </c>
    </row>
    <row r="8" spans="1:2">
      <c r="A8" s="4" t="s">
        <v>251</v>
      </c>
      <c r="B8" s="5" t="n">
        <v>14</v>
      </c>
    </row>
    <row r="9" spans="1:2">
      <c r="A9" s="4" t="s">
        <v>252</v>
      </c>
      <c r="B9" s="6" t="n">
        <v>0</v>
      </c>
    </row>
    <row r="10" spans="1:2">
      <c r="A10" s="4" t="s">
        <v>253</v>
      </c>
    </row>
    <row r="11" spans="1:2">
      <c r="A11" s="3" t="s">
        <v>246</v>
      </c>
    </row>
    <row r="12" spans="1:2">
      <c r="A12" s="4" t="s">
        <v>254</v>
      </c>
      <c r="B12"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6</v>
      </c>
      <c r="B1" s="2" t="s">
        <v>64</v>
      </c>
      <c r="D1" s="2" t="s">
        <v>1</v>
      </c>
    </row>
    <row r="2" spans="1:6">
      <c r="B2" s="2" t="s">
        <v>2</v>
      </c>
      <c r="C2" s="2" t="s">
        <v>65</v>
      </c>
      <c r="D2" s="2" t="s">
        <v>2</v>
      </c>
      <c r="E2" s="2" t="s">
        <v>65</v>
      </c>
      <c r="F2" s="2" t="s">
        <v>29</v>
      </c>
    </row>
    <row r="3" spans="1:6">
      <c r="A3" s="3" t="s">
        <v>257</v>
      </c>
    </row>
    <row r="4" spans="1:6">
      <c r="A4" s="4" t="s">
        <v>258</v>
      </c>
      <c r="B4" s="6" t="n">
        <v>25988</v>
      </c>
      <c r="C4" s="6" t="n">
        <v>22738</v>
      </c>
      <c r="D4" s="6" t="n">
        <v>59146</v>
      </c>
      <c r="E4" s="6" t="n">
        <v>53821</v>
      </c>
    </row>
    <row r="5" spans="1:6">
      <c r="A5" s="4" t="s">
        <v>259</v>
      </c>
      <c r="B5" s="6" t="n">
        <v>32435</v>
      </c>
      <c r="D5" s="6" t="n">
        <v>32435</v>
      </c>
      <c r="F5" s="6" t="n">
        <v>9606</v>
      </c>
    </row>
    <row r="6" spans="1:6">
      <c r="A6" s="4" t="s">
        <v>85</v>
      </c>
    </row>
    <row r="7" spans="1:6">
      <c r="A7" s="3" t="s">
        <v>257</v>
      </c>
    </row>
    <row r="8" spans="1:6">
      <c r="A8" s="4" t="s">
        <v>260</v>
      </c>
      <c r="B8" s="4" t="s">
        <v>261</v>
      </c>
    </row>
    <row r="9" spans="1:6">
      <c r="A9" s="4" t="s">
        <v>86</v>
      </c>
    </row>
    <row r="10" spans="1:6">
      <c r="A10" s="3" t="s">
        <v>257</v>
      </c>
    </row>
    <row r="11" spans="1:6">
      <c r="A11" s="4" t="s">
        <v>260</v>
      </c>
      <c r="B11" s="4" t="s">
        <v>262</v>
      </c>
    </row>
    <row r="12" spans="1:6">
      <c r="A12" s="4" t="s">
        <v>87</v>
      </c>
    </row>
    <row r="13" spans="1:6">
      <c r="A13" s="3" t="s">
        <v>257</v>
      </c>
    </row>
    <row r="14" spans="1:6">
      <c r="A14" s="4" t="s">
        <v>260</v>
      </c>
      <c r="B14" s="4" t="s">
        <v>2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64</v>
      </c>
      <c r="D1" s="2" t="s">
        <v>1</v>
      </c>
    </row>
    <row r="2" spans="1:5">
      <c r="B2" s="2" t="s">
        <v>2</v>
      </c>
      <c r="C2" s="2" t="s">
        <v>65</v>
      </c>
      <c r="D2" s="2" t="s">
        <v>2</v>
      </c>
      <c r="E2" s="2" t="s">
        <v>65</v>
      </c>
    </row>
    <row r="3" spans="1:5">
      <c r="A3" s="3" t="s">
        <v>257</v>
      </c>
    </row>
    <row r="4" spans="1:5">
      <c r="A4" s="4" t="s">
        <v>265</v>
      </c>
      <c r="B4" s="6" t="n">
        <v>504377</v>
      </c>
      <c r="C4" s="6" t="n">
        <v>536282</v>
      </c>
      <c r="D4" s="6" t="n">
        <v>881481</v>
      </c>
      <c r="E4" s="6" t="n">
        <v>909559</v>
      </c>
    </row>
    <row r="5" spans="1:5">
      <c r="A5" s="4" t="s">
        <v>266</v>
      </c>
    </row>
    <row r="6" spans="1:5">
      <c r="A6" s="3" t="s">
        <v>257</v>
      </c>
    </row>
    <row r="7" spans="1:5">
      <c r="A7" s="4" t="s">
        <v>265</v>
      </c>
      <c r="B7" s="5" t="n">
        <v>312110</v>
      </c>
      <c r="C7" s="5" t="n">
        <v>323045</v>
      </c>
      <c r="D7" s="5" t="n">
        <v>533824</v>
      </c>
      <c r="E7" s="5" t="n">
        <v>537253</v>
      </c>
    </row>
    <row r="8" spans="1:5">
      <c r="A8" s="4" t="s">
        <v>267</v>
      </c>
    </row>
    <row r="9" spans="1:5">
      <c r="A9" s="3" t="s">
        <v>257</v>
      </c>
    </row>
    <row r="10" spans="1:5">
      <c r="A10" s="4" t="s">
        <v>265</v>
      </c>
      <c r="B10" s="5" t="n">
        <v>118081</v>
      </c>
      <c r="C10" s="5" t="n">
        <v>125597</v>
      </c>
      <c r="D10" s="5" t="n">
        <v>214659</v>
      </c>
      <c r="E10" s="5" t="n">
        <v>219539</v>
      </c>
    </row>
    <row r="11" spans="1:5">
      <c r="A11" s="4" t="s">
        <v>268</v>
      </c>
    </row>
    <row r="12" spans="1:5">
      <c r="A12" s="3" t="s">
        <v>257</v>
      </c>
    </row>
    <row r="13" spans="1:5">
      <c r="A13" s="4" t="s">
        <v>265</v>
      </c>
      <c r="B13" s="5" t="n">
        <v>33477</v>
      </c>
      <c r="C13" s="5" t="n">
        <v>34906</v>
      </c>
      <c r="D13" s="5" t="n">
        <v>62431</v>
      </c>
      <c r="E13" s="5" t="n">
        <v>63029</v>
      </c>
    </row>
    <row r="14" spans="1:5">
      <c r="A14" s="4" t="s">
        <v>269</v>
      </c>
    </row>
    <row r="15" spans="1:5">
      <c r="A15" s="3" t="s">
        <v>257</v>
      </c>
    </row>
    <row r="16" spans="1:5">
      <c r="A16" s="4" t="s">
        <v>265</v>
      </c>
      <c r="B16" s="5" t="n">
        <v>13867</v>
      </c>
      <c r="C16" s="5" t="n">
        <v>14400</v>
      </c>
      <c r="D16" s="5" t="n">
        <v>27768</v>
      </c>
      <c r="E16" s="5" t="n">
        <v>30401</v>
      </c>
    </row>
    <row r="17" spans="1:5">
      <c r="A17" s="4" t="s">
        <v>270</v>
      </c>
    </row>
    <row r="18" spans="1:5">
      <c r="A18" s="3" t="s">
        <v>257</v>
      </c>
    </row>
    <row r="19" spans="1:5">
      <c r="A19" s="4" t="s">
        <v>265</v>
      </c>
      <c r="B19" s="5" t="n">
        <v>23339</v>
      </c>
      <c r="C19" s="5" t="n">
        <v>24717</v>
      </c>
      <c r="D19" s="5" t="n">
        <v>39273</v>
      </c>
      <c r="E19" s="5" t="n">
        <v>39843</v>
      </c>
    </row>
    <row r="20" spans="1:5">
      <c r="A20" s="4" t="s">
        <v>271</v>
      </c>
    </row>
    <row r="21" spans="1:5">
      <c r="A21" s="3" t="s">
        <v>257</v>
      </c>
    </row>
    <row r="22" spans="1:5">
      <c r="A22" s="4" t="s">
        <v>265</v>
      </c>
      <c r="B22" s="6" t="n">
        <v>3503</v>
      </c>
      <c r="C22" s="6" t="n">
        <v>13616</v>
      </c>
      <c r="D22" s="6" t="n">
        <v>3526</v>
      </c>
      <c r="E22" s="6" t="n">
        <v>1949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2</v>
      </c>
      <c r="B1" s="2" t="s">
        <v>273</v>
      </c>
      <c r="C1" s="2" t="s">
        <v>2</v>
      </c>
      <c r="D1" s="2" t="s">
        <v>2</v>
      </c>
      <c r="E1" s="2" t="s">
        <v>65</v>
      </c>
    </row>
    <row r="2" spans="1:5">
      <c r="A2" s="3" t="s">
        <v>274</v>
      </c>
    </row>
    <row r="3" spans="1:5">
      <c r="A3" s="4" t="s">
        <v>275</v>
      </c>
      <c r="B3" s="6" t="n">
        <v>12000</v>
      </c>
    </row>
    <row r="4" spans="1:5">
      <c r="A4" s="4" t="s">
        <v>276</v>
      </c>
      <c r="C4" s="6" t="n">
        <v>10575</v>
      </c>
      <c r="D4" s="6" t="n">
        <v>10575</v>
      </c>
      <c r="E4" s="6" t="n">
        <v>4151</v>
      </c>
    </row>
    <row r="5" spans="1:5">
      <c r="A5" s="4" t="s">
        <v>277</v>
      </c>
    </row>
    <row r="6" spans="1:5">
      <c r="A6" s="3" t="s">
        <v>274</v>
      </c>
    </row>
    <row r="7" spans="1:5">
      <c r="A7" s="4" t="s">
        <v>275</v>
      </c>
      <c r="B7" s="6" t="n">
        <v>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6" t="n">
        <v>504377</v>
      </c>
      <c r="C4" s="6" t="n">
        <v>536282</v>
      </c>
      <c r="D4" s="6" t="n">
        <v>881481</v>
      </c>
      <c r="E4" s="6" t="n">
        <v>909559</v>
      </c>
    </row>
    <row r="5" spans="1:5">
      <c r="A5" s="3" t="s">
        <v>68</v>
      </c>
    </row>
    <row r="6" spans="1:5">
      <c r="A6" s="4" t="s">
        <v>69</v>
      </c>
      <c r="B6" s="5" t="n">
        <v>201522</v>
      </c>
      <c r="C6" s="5" t="n">
        <v>246642</v>
      </c>
      <c r="D6" s="5" t="n">
        <v>384107</v>
      </c>
      <c r="E6" s="5" t="n">
        <v>411831</v>
      </c>
    </row>
    <row r="7" spans="1:5">
      <c r="A7" s="4" t="s">
        <v>70</v>
      </c>
      <c r="B7" s="5" t="n">
        <v>108154</v>
      </c>
      <c r="C7" s="5" t="n">
        <v>111828</v>
      </c>
      <c r="D7" s="5" t="n">
        <v>207563</v>
      </c>
      <c r="E7" s="5" t="n">
        <v>210267</v>
      </c>
    </row>
    <row r="8" spans="1:5">
      <c r="A8" s="4" t="s">
        <v>71</v>
      </c>
      <c r="B8" s="5" t="n">
        <v>21988</v>
      </c>
      <c r="C8" s="5" t="n">
        <v>18205</v>
      </c>
      <c r="D8" s="5" t="n">
        <v>38493</v>
      </c>
      <c r="E8" s="5" t="n">
        <v>34980</v>
      </c>
    </row>
    <row r="9" spans="1:5">
      <c r="A9" s="4" t="s">
        <v>72</v>
      </c>
      <c r="B9" s="5" t="n">
        <v>30623</v>
      </c>
      <c r="C9" s="5" t="n">
        <v>32203</v>
      </c>
      <c r="D9" s="5" t="n">
        <v>60694</v>
      </c>
      <c r="E9" s="5" t="n">
        <v>63334</v>
      </c>
    </row>
    <row r="10" spans="1:5">
      <c r="A10" s="4" t="s">
        <v>73</v>
      </c>
      <c r="B10" s="5" t="n">
        <v>362287</v>
      </c>
      <c r="C10" s="5" t="n">
        <v>408878</v>
      </c>
      <c r="D10" s="5" t="n">
        <v>690857</v>
      </c>
      <c r="E10" s="5" t="n">
        <v>720412</v>
      </c>
    </row>
    <row r="11" spans="1:5">
      <c r="A11" s="4" t="s">
        <v>74</v>
      </c>
      <c r="D11" s="5" t="n">
        <v>0</v>
      </c>
      <c r="E11" s="5" t="n">
        <v>4823</v>
      </c>
    </row>
    <row r="12" spans="1:5">
      <c r="A12" s="4" t="s">
        <v>75</v>
      </c>
      <c r="B12" s="5" t="n">
        <v>142090</v>
      </c>
      <c r="C12" s="5" t="n">
        <v>127404</v>
      </c>
      <c r="D12" s="5" t="n">
        <v>190624</v>
      </c>
      <c r="E12" s="5" t="n">
        <v>184324</v>
      </c>
    </row>
    <row r="13" spans="1:5">
      <c r="A13" s="4" t="s">
        <v>76</v>
      </c>
      <c r="B13" s="5" t="n">
        <v>19647</v>
      </c>
      <c r="C13" s="5" t="n">
        <v>19402</v>
      </c>
      <c r="D13" s="5" t="n">
        <v>39135</v>
      </c>
      <c r="E13" s="5" t="n">
        <v>38916</v>
      </c>
    </row>
    <row r="14" spans="1:5">
      <c r="A14" s="4" t="s">
        <v>77</v>
      </c>
      <c r="B14" s="5" t="n">
        <v>1175</v>
      </c>
      <c r="C14" s="5" t="n">
        <v>1174</v>
      </c>
      <c r="D14" s="5" t="n">
        <v>2351</v>
      </c>
      <c r="E14" s="5" t="n">
        <v>2346</v>
      </c>
    </row>
    <row r="15" spans="1:5">
      <c r="A15" s="4" t="s">
        <v>78</v>
      </c>
      <c r="B15" s="5" t="n">
        <v>121268</v>
      </c>
      <c r="C15" s="5" t="n">
        <v>106828</v>
      </c>
      <c r="D15" s="5" t="n">
        <v>149138</v>
      </c>
      <c r="E15" s="5" t="n">
        <v>143062</v>
      </c>
    </row>
    <row r="16" spans="1:5">
      <c r="A16" s="4" t="s">
        <v>79</v>
      </c>
      <c r="B16" s="5" t="n">
        <v>252</v>
      </c>
      <c r="C16" s="5" t="n">
        <v>41</v>
      </c>
      <c r="D16" s="5" t="n">
        <v>403</v>
      </c>
      <c r="E16" s="5" t="n">
        <v>-893</v>
      </c>
    </row>
    <row r="17" spans="1:5">
      <c r="A17" s="4" t="s">
        <v>80</v>
      </c>
      <c r="B17" s="6" t="n">
        <v>121016</v>
      </c>
      <c r="C17" s="6" t="n">
        <v>106787</v>
      </c>
      <c r="D17" s="6" t="n">
        <v>148735</v>
      </c>
      <c r="E17" s="6" t="n">
        <v>143955</v>
      </c>
    </row>
    <row r="18" spans="1:5">
      <c r="A18" s="4" t="s">
        <v>81</v>
      </c>
      <c r="B18" s="7" t="n">
        <v>1.96</v>
      </c>
      <c r="C18" s="7" t="n">
        <v>1.74</v>
      </c>
      <c r="D18" s="7" t="n">
        <v>2.41</v>
      </c>
      <c r="E18" s="7" t="n">
        <v>2.34</v>
      </c>
    </row>
    <row r="19" spans="1:5">
      <c r="A19" s="4" t="s">
        <v>82</v>
      </c>
      <c r="B19" s="5" t="n">
        <v>61776</v>
      </c>
      <c r="C19" s="5" t="n">
        <v>61463</v>
      </c>
      <c r="D19" s="5" t="n">
        <v>61711</v>
      </c>
      <c r="E19" s="5" t="n">
        <v>61391</v>
      </c>
    </row>
    <row r="20" spans="1:5">
      <c r="A20" s="4" t="s">
        <v>83</v>
      </c>
      <c r="B20" s="7" t="n">
        <v>1.94</v>
      </c>
      <c r="C20" s="7" t="n">
        <v>1.73</v>
      </c>
      <c r="D20" s="7" t="n">
        <v>2.39</v>
      </c>
      <c r="E20" s="7" t="n">
        <v>2.33</v>
      </c>
    </row>
    <row r="21" spans="1:5">
      <c r="A21" s="4" t="s">
        <v>84</v>
      </c>
      <c r="B21" s="5" t="n">
        <v>62225</v>
      </c>
      <c r="C21" s="5" t="n">
        <v>61793</v>
      </c>
      <c r="D21" s="5" t="n">
        <v>62128</v>
      </c>
      <c r="E21" s="5" t="n">
        <v>61688</v>
      </c>
    </row>
    <row r="22" spans="1:5">
      <c r="A22" s="4" t="s">
        <v>85</v>
      </c>
    </row>
    <row r="23" spans="1:5">
      <c r="A23" s="3" t="s">
        <v>66</v>
      </c>
    </row>
    <row r="24" spans="1:5">
      <c r="A24" s="4" t="s">
        <v>67</v>
      </c>
      <c r="B24" s="6" t="n">
        <v>433056</v>
      </c>
      <c r="C24" s="6" t="n">
        <v>462814</v>
      </c>
      <c r="D24" s="6" t="n">
        <v>754416</v>
      </c>
      <c r="E24" s="6" t="n">
        <v>784944</v>
      </c>
    </row>
    <row r="25" spans="1:5">
      <c r="A25" s="4" t="s">
        <v>86</v>
      </c>
    </row>
    <row r="26" spans="1:5">
      <c r="A26" s="3" t="s">
        <v>66</v>
      </c>
    </row>
    <row r="27" spans="1:5">
      <c r="A27" s="4" t="s">
        <v>67</v>
      </c>
      <c r="B27" s="5" t="n">
        <v>41598</v>
      </c>
      <c r="C27" s="5" t="n">
        <v>41699</v>
      </c>
      <c r="D27" s="5" t="n">
        <v>70507</v>
      </c>
      <c r="E27" s="5" t="n">
        <v>67014</v>
      </c>
    </row>
    <row r="28" spans="1:5">
      <c r="A28" s="4" t="s">
        <v>87</v>
      </c>
    </row>
    <row r="29" spans="1:5">
      <c r="A29" s="3" t="s">
        <v>66</v>
      </c>
    </row>
    <row r="30" spans="1:5">
      <c r="A30" s="4" t="s">
        <v>67</v>
      </c>
      <c r="B30" s="5" t="n">
        <v>17596</v>
      </c>
      <c r="C30" s="5" t="n">
        <v>20392</v>
      </c>
      <c r="D30" s="5" t="n">
        <v>31000</v>
      </c>
      <c r="E30" s="5" t="n">
        <v>33539</v>
      </c>
    </row>
    <row r="31" spans="1:5">
      <c r="A31" s="4" t="s">
        <v>88</v>
      </c>
    </row>
    <row r="32" spans="1:5">
      <c r="A32" s="3" t="s">
        <v>66</v>
      </c>
    </row>
    <row r="33" spans="1:5">
      <c r="A33" s="4" t="s">
        <v>67</v>
      </c>
      <c r="B33" s="6" t="n">
        <v>12127</v>
      </c>
      <c r="C33" s="6" t="n">
        <v>11377</v>
      </c>
      <c r="D33" s="6" t="n">
        <v>25558</v>
      </c>
      <c r="E33" s="6" t="n">
        <v>240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8</v>
      </c>
      <c r="B1" s="2" t="s">
        <v>1</v>
      </c>
      <c r="C1" s="2" t="s">
        <v>279</v>
      </c>
    </row>
    <row r="2" spans="1:3">
      <c r="B2" s="2" t="s">
        <v>2</v>
      </c>
      <c r="C2" s="2" t="s">
        <v>29</v>
      </c>
    </row>
    <row r="3" spans="1:3">
      <c r="A3" s="3" t="s">
        <v>280</v>
      </c>
    </row>
    <row r="4" spans="1:3">
      <c r="A4" s="4" t="s">
        <v>281</v>
      </c>
      <c r="B4" s="4" t="s">
        <v>282</v>
      </c>
    </row>
    <row r="5" spans="1:3">
      <c r="A5" s="4" t="s">
        <v>283</v>
      </c>
      <c r="B5" s="4" t="s">
        <v>284</v>
      </c>
    </row>
    <row r="6" spans="1:3">
      <c r="A6" s="4" t="s">
        <v>285</v>
      </c>
      <c r="B6" s="6" t="n">
        <v>1920</v>
      </c>
      <c r="C6" s="6" t="n">
        <v>0</v>
      </c>
    </row>
    <row r="7" spans="1:3">
      <c r="A7" s="4" t="s">
        <v>286</v>
      </c>
    </row>
    <row r="8" spans="1:3">
      <c r="A8" s="3" t="s">
        <v>280</v>
      </c>
    </row>
    <row r="9" spans="1:3">
      <c r="A9" s="4" t="s">
        <v>287</v>
      </c>
      <c r="B9" s="4" t="s">
        <v>288</v>
      </c>
      <c r="C9"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9</v>
      </c>
    </row>
    <row r="2" spans="1:3">
      <c r="A2" s="4" t="s">
        <v>291</v>
      </c>
    </row>
    <row r="3" spans="1:3">
      <c r="A3" s="3" t="s">
        <v>280</v>
      </c>
    </row>
    <row r="4" spans="1:3">
      <c r="A4" s="4" t="s">
        <v>292</v>
      </c>
      <c r="B4" s="6" t="n">
        <v>7101</v>
      </c>
      <c r="C4" s="6" t="n">
        <v>23181</v>
      </c>
    </row>
    <row r="5" spans="1:3">
      <c r="A5" s="4" t="s">
        <v>293</v>
      </c>
      <c r="B5" s="5" t="n">
        <v>5442</v>
      </c>
      <c r="C5" s="5" t="n">
        <v>14582</v>
      </c>
    </row>
    <row r="6" spans="1:3">
      <c r="A6" s="4" t="s">
        <v>294</v>
      </c>
    </row>
    <row r="7" spans="1:3">
      <c r="A7" s="3" t="s">
        <v>280</v>
      </c>
    </row>
    <row r="8" spans="1:3">
      <c r="A8" s="4" t="s">
        <v>292</v>
      </c>
      <c r="B8" s="5" t="n">
        <v>3944</v>
      </c>
      <c r="C8" s="5" t="n">
        <v>14888</v>
      </c>
    </row>
    <row r="9" spans="1:3">
      <c r="A9" s="4" t="s">
        <v>293</v>
      </c>
      <c r="B9" s="5" t="n">
        <v>2285</v>
      </c>
      <c r="C9" s="5" t="n">
        <v>6289</v>
      </c>
    </row>
    <row r="10" spans="1:3">
      <c r="A10" s="4" t="s">
        <v>295</v>
      </c>
    </row>
    <row r="11" spans="1:3">
      <c r="A11" s="3" t="s">
        <v>280</v>
      </c>
    </row>
    <row r="12" spans="1:3">
      <c r="A12" s="4" t="s">
        <v>292</v>
      </c>
      <c r="B12" s="5" t="n">
        <v>3944</v>
      </c>
      <c r="C12" s="5" t="n">
        <v>14875</v>
      </c>
    </row>
    <row r="13" spans="1:3">
      <c r="A13" s="4" t="s">
        <v>296</v>
      </c>
    </row>
    <row r="14" spans="1:3">
      <c r="A14" s="3" t="s">
        <v>280</v>
      </c>
    </row>
    <row r="15" spans="1:3">
      <c r="A15" s="4" t="s">
        <v>292</v>
      </c>
      <c r="B15" s="5" t="n">
        <v>0</v>
      </c>
      <c r="C15" s="5" t="n">
        <v>13</v>
      </c>
    </row>
    <row r="16" spans="1:3">
      <c r="A16" s="4" t="s">
        <v>297</v>
      </c>
    </row>
    <row r="17" spans="1:3">
      <c r="A17" s="3" t="s">
        <v>280</v>
      </c>
    </row>
    <row r="18" spans="1:3">
      <c r="A18" s="4" t="s">
        <v>293</v>
      </c>
      <c r="B18" s="5" t="n">
        <v>2285</v>
      </c>
      <c r="C18" s="5" t="n">
        <v>6122</v>
      </c>
    </row>
    <row r="19" spans="1:3">
      <c r="A19" s="4" t="s">
        <v>298</v>
      </c>
    </row>
    <row r="20" spans="1:3">
      <c r="A20" s="3" t="s">
        <v>280</v>
      </c>
    </row>
    <row r="21" spans="1:3">
      <c r="A21" s="4" t="s">
        <v>293</v>
      </c>
      <c r="B21" s="6" t="n">
        <v>0</v>
      </c>
      <c r="C21" s="6" t="n">
        <v>1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65</v>
      </c>
    </row>
    <row r="3" spans="1:3">
      <c r="A3" s="3" t="s">
        <v>300</v>
      </c>
    </row>
    <row r="4" spans="1:3">
      <c r="A4" s="4" t="s">
        <v>301</v>
      </c>
      <c r="B4" s="6" t="n">
        <v>1546</v>
      </c>
      <c r="C4" s="6" t="n">
        <v>4108</v>
      </c>
    </row>
    <row r="5" spans="1:3">
      <c r="A5" s="4" t="s">
        <v>302</v>
      </c>
      <c r="B5" s="5" t="n">
        <v>-1179</v>
      </c>
      <c r="C5" s="5" t="n">
        <v>-2466</v>
      </c>
    </row>
    <row r="6" spans="1:3">
      <c r="A6" s="4" t="s">
        <v>303</v>
      </c>
      <c r="B6" s="5" t="n">
        <v>0</v>
      </c>
      <c r="C6" s="5" t="n">
        <v>800</v>
      </c>
    </row>
    <row r="7" spans="1:3">
      <c r="A7" s="4" t="s">
        <v>304</v>
      </c>
      <c r="B7" s="5" t="n">
        <v>869</v>
      </c>
      <c r="C7" s="5" t="n">
        <v>-1008</v>
      </c>
    </row>
    <row r="8" spans="1:3">
      <c r="A8" s="4" t="s">
        <v>305</v>
      </c>
      <c r="B8" s="5" t="n">
        <v>1236</v>
      </c>
      <c r="C8" s="5" t="n">
        <v>1434</v>
      </c>
    </row>
    <row r="9" spans="1:3">
      <c r="A9" s="3" t="s">
        <v>306</v>
      </c>
    </row>
    <row r="10" spans="1:3">
      <c r="A10" s="4" t="s">
        <v>301</v>
      </c>
      <c r="B10" s="5" t="n">
        <v>361</v>
      </c>
      <c r="C10" s="5" t="n">
        <v>737</v>
      </c>
    </row>
    <row r="11" spans="1:3">
      <c r="A11" s="4" t="s">
        <v>302</v>
      </c>
      <c r="B11" s="5" t="n">
        <v>-287</v>
      </c>
      <c r="C11" s="5" t="n">
        <v>-532</v>
      </c>
    </row>
    <row r="12" spans="1:3">
      <c r="A12" s="4" t="s">
        <v>303</v>
      </c>
      <c r="B12" s="5" t="n">
        <v>0</v>
      </c>
      <c r="C12" s="5" t="n">
        <v>0</v>
      </c>
    </row>
    <row r="13" spans="1:3">
      <c r="A13" s="4" t="s">
        <v>304</v>
      </c>
      <c r="B13" s="5" t="n">
        <v>-74</v>
      </c>
      <c r="C13" s="5" t="n">
        <v>-205</v>
      </c>
    </row>
    <row r="14" spans="1:3">
      <c r="A14" s="4" t="s">
        <v>305</v>
      </c>
      <c r="B14" s="6" t="n">
        <v>0</v>
      </c>
      <c r="C14"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64</v>
      </c>
      <c r="D1" s="2" t="s">
        <v>1</v>
      </c>
    </row>
    <row r="2" spans="1:5">
      <c r="B2" s="2" t="s">
        <v>2</v>
      </c>
      <c r="C2" s="2" t="s">
        <v>65</v>
      </c>
      <c r="D2" s="2" t="s">
        <v>2</v>
      </c>
      <c r="E2" s="2" t="s">
        <v>65</v>
      </c>
    </row>
    <row r="3" spans="1:5">
      <c r="A3" s="4" t="s">
        <v>308</v>
      </c>
    </row>
    <row r="4" spans="1:5">
      <c r="A4" s="3" t="s">
        <v>309</v>
      </c>
    </row>
    <row r="5" spans="1:5">
      <c r="A5" s="4" t="s">
        <v>310</v>
      </c>
      <c r="B5" s="6" t="n">
        <v>8521</v>
      </c>
      <c r="C5" s="6" t="n">
        <v>-3696</v>
      </c>
      <c r="D5" s="6" t="n">
        <v>-7390</v>
      </c>
      <c r="E5" s="6" t="n">
        <v>-522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9</v>
      </c>
    </row>
    <row r="2" spans="1:3">
      <c r="A2" s="3" t="s">
        <v>312</v>
      </c>
    </row>
    <row r="3" spans="1:3">
      <c r="A3" s="4" t="s">
        <v>313</v>
      </c>
      <c r="B3" s="6" t="n">
        <v>7101</v>
      </c>
      <c r="C3" s="6" t="n">
        <v>23181</v>
      </c>
    </row>
    <row r="4" spans="1:3">
      <c r="A4" s="4" t="s">
        <v>314</v>
      </c>
      <c r="B4" s="5" t="n">
        <v>-3157</v>
      </c>
      <c r="C4" s="5" t="n">
        <v>-8293</v>
      </c>
    </row>
    <row r="5" spans="1:3">
      <c r="A5" s="4" t="s">
        <v>315</v>
      </c>
      <c r="B5" s="5" t="n">
        <v>3944</v>
      </c>
      <c r="C5" s="5" t="n">
        <v>14888</v>
      </c>
    </row>
    <row r="6" spans="1:3">
      <c r="A6" s="3" t="s">
        <v>316</v>
      </c>
    </row>
    <row r="7" spans="1:3">
      <c r="A7" s="4" t="s">
        <v>313</v>
      </c>
      <c r="B7" s="5" t="n">
        <v>5442</v>
      </c>
      <c r="C7" s="5" t="n">
        <v>14582</v>
      </c>
    </row>
    <row r="8" spans="1:3">
      <c r="A8" s="4" t="s">
        <v>314</v>
      </c>
      <c r="B8" s="5" t="n">
        <v>-3157</v>
      </c>
      <c r="C8" s="5" t="n">
        <v>-8293</v>
      </c>
    </row>
    <row r="9" spans="1:3">
      <c r="A9" s="4" t="s">
        <v>315</v>
      </c>
      <c r="B9" s="6" t="n">
        <v>2285</v>
      </c>
      <c r="C9" s="6" t="n">
        <v>62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9</v>
      </c>
    </row>
    <row r="2" spans="1:3">
      <c r="A2" s="3" t="s">
        <v>318</v>
      </c>
    </row>
    <row r="3" spans="1:3">
      <c r="A3" s="4" t="s">
        <v>319</v>
      </c>
      <c r="B3" s="6" t="n">
        <v>1086000</v>
      </c>
      <c r="C3" s="6" t="n">
        <v>1094862</v>
      </c>
    </row>
    <row r="4" spans="1:3">
      <c r="A4" s="4" t="s">
        <v>320</v>
      </c>
    </row>
    <row r="5" spans="1:3">
      <c r="A5" s="3" t="s">
        <v>318</v>
      </c>
    </row>
    <row r="6" spans="1:3">
      <c r="A6" s="4" t="s">
        <v>319</v>
      </c>
      <c r="B6" s="5" t="n">
        <v>511875</v>
      </c>
      <c r="C6" s="5" t="n">
        <v>518112</v>
      </c>
    </row>
    <row r="7" spans="1:3">
      <c r="A7" s="4" t="s">
        <v>321</v>
      </c>
    </row>
    <row r="8" spans="1:3">
      <c r="A8" s="3" t="s">
        <v>318</v>
      </c>
    </row>
    <row r="9" spans="1:3">
      <c r="A9" s="4" t="s">
        <v>319</v>
      </c>
      <c r="B9" s="5" t="n">
        <v>242500</v>
      </c>
      <c r="C9" s="5" t="n">
        <v>242500</v>
      </c>
    </row>
    <row r="10" spans="1:3">
      <c r="A10" s="4" t="s">
        <v>322</v>
      </c>
    </row>
    <row r="11" spans="1:3">
      <c r="A11" s="3" t="s">
        <v>318</v>
      </c>
    </row>
    <row r="12" spans="1:3">
      <c r="A12" s="4" t="s">
        <v>319</v>
      </c>
      <c r="B12" s="6" t="n">
        <v>331625</v>
      </c>
      <c r="C12" s="6" t="n">
        <v>3342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29</v>
      </c>
    </row>
    <row r="3" spans="1:3">
      <c r="A3" s="4" t="s">
        <v>320</v>
      </c>
    </row>
    <row r="4" spans="1:3">
      <c r="A4" s="3" t="s">
        <v>318</v>
      </c>
    </row>
    <row r="5" spans="1:3">
      <c r="A5" s="4" t="s">
        <v>324</v>
      </c>
      <c r="B5" s="4" t="s">
        <v>325</v>
      </c>
      <c r="C5" s="4" t="s">
        <v>325</v>
      </c>
    </row>
    <row r="6" spans="1:3">
      <c r="A6" s="4" t="s">
        <v>326</v>
      </c>
      <c r="B6" s="4" t="s">
        <v>327</v>
      </c>
    </row>
    <row r="7" spans="1:3">
      <c r="A7" s="4" t="s">
        <v>321</v>
      </c>
    </row>
    <row r="8" spans="1:3">
      <c r="A8" s="3" t="s">
        <v>318</v>
      </c>
    </row>
    <row r="9" spans="1:3">
      <c r="A9" s="4" t="s">
        <v>324</v>
      </c>
      <c r="B9" s="4" t="s">
        <v>328</v>
      </c>
      <c r="C9" s="4" t="s">
        <v>328</v>
      </c>
    </row>
    <row r="10" spans="1:3">
      <c r="A10" s="4" t="s">
        <v>326</v>
      </c>
      <c r="B10" s="4" t="s">
        <v>329</v>
      </c>
    </row>
    <row r="11" spans="1:3">
      <c r="A11" s="4" t="s">
        <v>322</v>
      </c>
    </row>
    <row r="12" spans="1:3">
      <c r="A12" s="3" t="s">
        <v>318</v>
      </c>
    </row>
    <row r="13" spans="1:3">
      <c r="A13" s="4" t="s">
        <v>324</v>
      </c>
      <c r="B13" s="4" t="s">
        <v>330</v>
      </c>
      <c r="C13" s="4" t="s">
        <v>330</v>
      </c>
    </row>
    <row r="14" spans="1:3">
      <c r="A14" s="4" t="s">
        <v>326</v>
      </c>
      <c r="B14" s="4" t="s">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2</v>
      </c>
      <c r="B1" s="2" t="s">
        <v>2</v>
      </c>
      <c r="C1" s="2" t="s">
        <v>29</v>
      </c>
    </row>
    <row r="2" spans="1:3">
      <c r="A2" s="3" t="s">
        <v>333</v>
      </c>
    </row>
    <row r="3" spans="1:3">
      <c r="A3" s="4" t="s">
        <v>334</v>
      </c>
      <c r="B3" s="6" t="n">
        <v>48631</v>
      </c>
      <c r="C3" s="6" t="n">
        <v>57834</v>
      </c>
    </row>
    <row r="4" spans="1:3">
      <c r="A4" s="4" t="s">
        <v>335</v>
      </c>
      <c r="B4" s="5" t="n">
        <v>1879</v>
      </c>
      <c r="C4" s="5" t="n">
        <v>1278</v>
      </c>
    </row>
    <row r="5" spans="1:3">
      <c r="A5" s="4" t="s">
        <v>336</v>
      </c>
      <c r="B5" s="6" t="n">
        <v>50510</v>
      </c>
      <c r="C5" s="6" t="n">
        <v>591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37</v>
      </c>
      <c r="B1" s="2" t="s">
        <v>1</v>
      </c>
    </row>
    <row r="2" spans="1:2">
      <c r="B2" s="2" t="s">
        <v>2</v>
      </c>
    </row>
    <row r="3" spans="1:2">
      <c r="A3" s="3" t="s">
        <v>154</v>
      </c>
    </row>
    <row r="4" spans="1:2">
      <c r="A4" s="4" t="s">
        <v>338</v>
      </c>
      <c r="B4" s="4" t="s">
        <v>3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51"/>
    <col customWidth="1" max="3" min="3" width="15"/>
    <col customWidth="1" max="4" min="4" width="14"/>
  </cols>
  <sheetData>
    <row r="1" spans="1:4">
      <c r="A1" s="1" t="s">
        <v>340</v>
      </c>
      <c r="C1" s="2" t="s">
        <v>1</v>
      </c>
    </row>
    <row r="2" spans="1:4">
      <c r="C2" s="2" t="s">
        <v>2</v>
      </c>
      <c r="D2" s="2" t="s">
        <v>29</v>
      </c>
    </row>
    <row r="3" spans="1:4">
      <c r="A3" s="3" t="s">
        <v>341</v>
      </c>
    </row>
    <row r="4" spans="1:4">
      <c r="A4" s="4" t="s">
        <v>37</v>
      </c>
      <c r="C4" s="6" t="n">
        <v>1102581</v>
      </c>
      <c r="D4" s="6" t="n">
        <v>1099932</v>
      </c>
    </row>
    <row r="5" spans="1:4">
      <c r="A5" s="4" t="s">
        <v>342</v>
      </c>
      <c r="C5" s="5" t="n">
        <v>-6462</v>
      </c>
      <c r="D5" s="5" t="n">
        <v>-6462</v>
      </c>
    </row>
    <row r="6" spans="1:4">
      <c r="A6" s="4" t="s">
        <v>343</v>
      </c>
      <c r="C6" s="5" t="n">
        <v>1096119</v>
      </c>
      <c r="D6" s="5" t="n">
        <v>1093470</v>
      </c>
    </row>
    <row r="7" spans="1:4">
      <c r="A7" s="4" t="s">
        <v>344</v>
      </c>
      <c r="B7" s="4" t="s">
        <v>345</v>
      </c>
      <c r="C7" s="5" t="n">
        <v>2649</v>
      </c>
    </row>
    <row r="8" spans="1:4">
      <c r="A8" s="4" t="s">
        <v>85</v>
      </c>
    </row>
    <row r="9" spans="1:4">
      <c r="A9" s="3" t="s">
        <v>341</v>
      </c>
    </row>
    <row r="10" spans="1:4">
      <c r="A10" s="4" t="s">
        <v>37</v>
      </c>
      <c r="C10" s="5" t="n">
        <v>1083781</v>
      </c>
      <c r="D10" s="5" t="n">
        <v>1081132</v>
      </c>
    </row>
    <row r="11" spans="1:4">
      <c r="A11" s="4" t="s">
        <v>342</v>
      </c>
      <c r="C11" s="5" t="n">
        <v>0</v>
      </c>
      <c r="D11" s="5" t="n">
        <v>0</v>
      </c>
    </row>
    <row r="12" spans="1:4">
      <c r="A12" s="4" t="s">
        <v>343</v>
      </c>
      <c r="C12" s="5" t="n">
        <v>1083781</v>
      </c>
      <c r="D12" s="5" t="n">
        <v>1081132</v>
      </c>
    </row>
    <row r="13" spans="1:4">
      <c r="A13" s="4" t="s">
        <v>344</v>
      </c>
      <c r="B13" s="4" t="s">
        <v>345</v>
      </c>
      <c r="C13" s="5" t="n">
        <v>2649</v>
      </c>
    </row>
    <row r="14" spans="1:4">
      <c r="A14" s="4" t="s">
        <v>86</v>
      </c>
    </row>
    <row r="15" spans="1:4">
      <c r="A15" s="3" t="s">
        <v>341</v>
      </c>
    </row>
    <row r="16" spans="1:4">
      <c r="A16" s="4" t="s">
        <v>37</v>
      </c>
      <c r="C16" s="5" t="n">
        <v>10900</v>
      </c>
      <c r="D16" s="5" t="n">
        <v>10900</v>
      </c>
    </row>
    <row r="17" spans="1:4">
      <c r="A17" s="4" t="s">
        <v>342</v>
      </c>
      <c r="C17" s="5" t="n">
        <v>-6462</v>
      </c>
      <c r="D17" s="5" t="n">
        <v>-6462</v>
      </c>
    </row>
    <row r="18" spans="1:4">
      <c r="A18" s="4" t="s">
        <v>343</v>
      </c>
      <c r="C18" s="5" t="n">
        <v>4438</v>
      </c>
      <c r="D18" s="5" t="n">
        <v>4438</v>
      </c>
    </row>
    <row r="19" spans="1:4">
      <c r="A19" s="4" t="s">
        <v>344</v>
      </c>
      <c r="B19" s="4" t="s">
        <v>345</v>
      </c>
      <c r="C19" s="5" t="n">
        <v>0</v>
      </c>
    </row>
    <row r="20" spans="1:4">
      <c r="A20" s="4" t="s">
        <v>87</v>
      </c>
    </row>
    <row r="21" spans="1:4">
      <c r="A21" s="3" t="s">
        <v>341</v>
      </c>
    </row>
    <row r="22" spans="1:4">
      <c r="A22" s="4" t="s">
        <v>37</v>
      </c>
      <c r="C22" s="5" t="n">
        <v>7900</v>
      </c>
      <c r="D22" s="5" t="n">
        <v>7900</v>
      </c>
    </row>
    <row r="23" spans="1:4">
      <c r="A23" s="4" t="s">
        <v>342</v>
      </c>
      <c r="C23" s="5" t="n">
        <v>0</v>
      </c>
      <c r="D23" s="5" t="n">
        <v>0</v>
      </c>
    </row>
    <row r="24" spans="1:4">
      <c r="A24" s="4" t="s">
        <v>343</v>
      </c>
      <c r="C24" s="5" t="n">
        <v>7900</v>
      </c>
      <c r="D24" s="6" t="n">
        <v>7900</v>
      </c>
    </row>
    <row r="25" spans="1:4">
      <c r="A25" s="4" t="s">
        <v>344</v>
      </c>
      <c r="B25" s="4" t="s">
        <v>345</v>
      </c>
      <c r="C25" s="6" t="n">
        <v>0</v>
      </c>
    </row>
    <row r="26" spans="1:4"/>
    <row r="27" spans="1:4">
      <c r="A27" s="4" t="s">
        <v>345</v>
      </c>
      <c r="B27" s="4" t="s">
        <v>346</v>
      </c>
    </row>
  </sheetData>
  <mergeCells count="3">
    <mergeCell ref="A1:B2"/>
    <mergeCell ref="A26:C26"/>
    <mergeCell ref="B27:C2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4</v>
      </c>
      <c r="D1" s="2" t="s">
        <v>1</v>
      </c>
    </row>
    <row r="2" spans="1:5">
      <c r="B2" s="2" t="s">
        <v>2</v>
      </c>
      <c r="C2" s="2" t="s">
        <v>65</v>
      </c>
      <c r="D2" s="2" t="s">
        <v>2</v>
      </c>
      <c r="E2" s="2" t="s">
        <v>65</v>
      </c>
    </row>
    <row r="3" spans="1:5">
      <c r="A3" s="3" t="s">
        <v>90</v>
      </c>
    </row>
    <row r="4" spans="1:5">
      <c r="A4" s="4" t="s">
        <v>80</v>
      </c>
      <c r="B4" s="6" t="n">
        <v>121016</v>
      </c>
      <c r="C4" s="6" t="n">
        <v>106787</v>
      </c>
      <c r="D4" s="6" t="n">
        <v>148735</v>
      </c>
      <c r="E4" s="6" t="n">
        <v>143955</v>
      </c>
    </row>
    <row r="5" spans="1:5">
      <c r="A5" s="3" t="s">
        <v>91</v>
      </c>
    </row>
    <row r="6" spans="1:5">
      <c r="A6" s="4" t="s">
        <v>92</v>
      </c>
      <c r="B6" s="5" t="n">
        <v>552</v>
      </c>
      <c r="C6" s="5" t="n">
        <v>757</v>
      </c>
      <c r="D6" s="5" t="n">
        <v>1104</v>
      </c>
      <c r="E6" s="5" t="n">
        <v>1514</v>
      </c>
    </row>
    <row r="7" spans="1:5">
      <c r="A7" s="4" t="s">
        <v>93</v>
      </c>
      <c r="B7" s="5" t="n">
        <v>552</v>
      </c>
      <c r="C7" s="5" t="n">
        <v>757</v>
      </c>
      <c r="D7" s="5" t="n">
        <v>1104</v>
      </c>
      <c r="E7" s="5" t="n">
        <v>1514</v>
      </c>
    </row>
    <row r="8" spans="1:5">
      <c r="A8" s="4" t="s">
        <v>94</v>
      </c>
      <c r="B8" s="6" t="n">
        <v>121568</v>
      </c>
      <c r="C8" s="6" t="n">
        <v>107544</v>
      </c>
      <c r="D8" s="6" t="n">
        <v>149839</v>
      </c>
      <c r="E8" s="6" t="n">
        <v>1454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s>
  <sheetData>
    <row r="1" spans="1:4">
      <c r="A1" s="1" t="s">
        <v>347</v>
      </c>
      <c r="C1" s="2" t="s">
        <v>2</v>
      </c>
      <c r="D1" s="2" t="s">
        <v>29</v>
      </c>
    </row>
    <row r="2" spans="1:4">
      <c r="A2" s="3" t="s">
        <v>348</v>
      </c>
    </row>
    <row r="3" spans="1:4">
      <c r="A3" s="4" t="s">
        <v>349</v>
      </c>
      <c r="C3" s="6" t="n">
        <v>539324</v>
      </c>
      <c r="D3" s="6" t="n">
        <v>534939</v>
      </c>
    </row>
    <row r="4" spans="1:4">
      <c r="A4" s="4" t="s">
        <v>350</v>
      </c>
      <c r="C4" s="5" t="n">
        <v>-387916</v>
      </c>
      <c r="D4" s="5" t="n">
        <v>-359756</v>
      </c>
    </row>
    <row r="5" spans="1:4">
      <c r="A5" s="4" t="s">
        <v>38</v>
      </c>
      <c r="C5" s="5" t="n">
        <v>151408</v>
      </c>
      <c r="D5" s="5" t="n">
        <v>175183</v>
      </c>
    </row>
    <row r="6" spans="1:4">
      <c r="A6" s="4" t="s">
        <v>351</v>
      </c>
    </row>
    <row r="7" spans="1:4">
      <c r="A7" s="3" t="s">
        <v>348</v>
      </c>
    </row>
    <row r="8" spans="1:4">
      <c r="A8" s="4" t="s">
        <v>349</v>
      </c>
      <c r="B8" s="4" t="s">
        <v>345</v>
      </c>
      <c r="C8" s="5" t="n">
        <v>503017</v>
      </c>
      <c r="D8" s="5" t="n">
        <v>499432</v>
      </c>
    </row>
    <row r="9" spans="1:4">
      <c r="A9" s="4" t="s">
        <v>350</v>
      </c>
      <c r="C9" s="5" t="n">
        <v>-357526</v>
      </c>
      <c r="D9" s="5" t="n">
        <v>-330571</v>
      </c>
    </row>
    <row r="10" spans="1:4">
      <c r="A10" s="4" t="s">
        <v>277</v>
      </c>
    </row>
    <row r="11" spans="1:4">
      <c r="A11" s="3" t="s">
        <v>348</v>
      </c>
    </row>
    <row r="12" spans="1:4">
      <c r="A12" s="4" t="s">
        <v>349</v>
      </c>
      <c r="B12" s="4" t="s">
        <v>345</v>
      </c>
      <c r="C12" s="5" t="n">
        <v>34340</v>
      </c>
      <c r="D12" s="5" t="n">
        <v>33540</v>
      </c>
    </row>
    <row r="13" spans="1:4">
      <c r="A13" s="4" t="s">
        <v>350</v>
      </c>
      <c r="C13" s="5" t="n">
        <v>-28995</v>
      </c>
      <c r="D13" s="5" t="n">
        <v>-27836</v>
      </c>
    </row>
    <row r="14" spans="1:4">
      <c r="A14" s="4" t="s">
        <v>352</v>
      </c>
    </row>
    <row r="15" spans="1:4">
      <c r="A15" s="3" t="s">
        <v>348</v>
      </c>
    </row>
    <row r="16" spans="1:4">
      <c r="A16" s="4" t="s">
        <v>349</v>
      </c>
      <c r="C16" s="5" t="n">
        <v>1967</v>
      </c>
      <c r="D16" s="5" t="n">
        <v>1967</v>
      </c>
    </row>
    <row r="17" spans="1:4">
      <c r="A17" s="4" t="s">
        <v>350</v>
      </c>
      <c r="C17" s="6" t="n">
        <v>-1395</v>
      </c>
      <c r="D17" s="6" t="n">
        <v>-1349</v>
      </c>
    </row>
    <row r="18" spans="1:4"/>
    <row r="19" spans="1:4">
      <c r="A19" s="4" t="s">
        <v>345</v>
      </c>
      <c r="B19" s="4" t="s">
        <v>346</v>
      </c>
    </row>
  </sheetData>
  <mergeCells count="3">
    <mergeCell ref="A1:B1"/>
    <mergeCell ref="A18:C18"/>
    <mergeCell ref="B19:C1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64</v>
      </c>
      <c r="D1" s="2" t="s">
        <v>1</v>
      </c>
    </row>
    <row r="2" spans="1:5">
      <c r="B2" s="2" t="s">
        <v>2</v>
      </c>
      <c r="C2" s="2" t="s">
        <v>65</v>
      </c>
      <c r="D2" s="2" t="s">
        <v>2</v>
      </c>
      <c r="E2" s="2" t="s">
        <v>65</v>
      </c>
    </row>
    <row r="3" spans="1:5">
      <c r="A3" s="3" t="s">
        <v>157</v>
      </c>
    </row>
    <row r="4" spans="1:5">
      <c r="A4" s="4" t="s">
        <v>354</v>
      </c>
      <c r="B4" s="5" t="n">
        <v>448593</v>
      </c>
      <c r="C4" s="5" t="n">
        <v>329409</v>
      </c>
      <c r="D4" s="5" t="n">
        <v>417308</v>
      </c>
      <c r="E4" s="5" t="n">
        <v>29687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9</v>
      </c>
    </row>
    <row r="2" spans="1:3">
      <c r="A2" s="3" t="s">
        <v>356</v>
      </c>
    </row>
    <row r="3" spans="1:3">
      <c r="A3" s="4" t="s">
        <v>48</v>
      </c>
      <c r="B3" s="6" t="n">
        <v>1268500</v>
      </c>
      <c r="C3" s="6" t="n">
        <v>1268600</v>
      </c>
    </row>
    <row r="4" spans="1:3">
      <c r="A4" s="4" t="s">
        <v>357</v>
      </c>
      <c r="B4" s="5" t="n">
        <v>-12452</v>
      </c>
      <c r="C4" s="5" t="n">
        <v>-13462</v>
      </c>
    </row>
    <row r="5" spans="1:3">
      <c r="A5" s="4" t="s">
        <v>48</v>
      </c>
      <c r="B5" s="5" t="n">
        <v>1256048</v>
      </c>
      <c r="C5" s="5" t="n">
        <v>1255138</v>
      </c>
    </row>
    <row r="6" spans="1:3">
      <c r="A6" s="4" t="s">
        <v>358</v>
      </c>
    </row>
    <row r="7" spans="1:3">
      <c r="A7" s="3" t="s">
        <v>356</v>
      </c>
    </row>
    <row r="8" spans="1:3">
      <c r="A8" s="4" t="s">
        <v>48</v>
      </c>
      <c r="B8" s="5" t="n">
        <v>525000</v>
      </c>
      <c r="C8" s="5" t="n">
        <v>525000</v>
      </c>
    </row>
    <row r="9" spans="1:3">
      <c r="A9" s="4" t="s">
        <v>359</v>
      </c>
    </row>
    <row r="10" spans="1:3">
      <c r="A10" s="3" t="s">
        <v>356</v>
      </c>
    </row>
    <row r="11" spans="1:3">
      <c r="A11" s="4" t="s">
        <v>48</v>
      </c>
      <c r="B11" s="5" t="n">
        <v>250000</v>
      </c>
      <c r="C11" s="5" t="n">
        <v>250000</v>
      </c>
    </row>
    <row r="12" spans="1:3">
      <c r="A12" s="4" t="s">
        <v>360</v>
      </c>
    </row>
    <row r="13" spans="1:3">
      <c r="A13" s="3" t="s">
        <v>356</v>
      </c>
    </row>
    <row r="14" spans="1:3">
      <c r="A14" s="4" t="s">
        <v>48</v>
      </c>
      <c r="B14" s="5" t="n">
        <v>350000</v>
      </c>
      <c r="C14" s="5" t="n">
        <v>350000</v>
      </c>
    </row>
    <row r="15" spans="1:3">
      <c r="A15" s="4" t="s">
        <v>361</v>
      </c>
    </row>
    <row r="16" spans="1:3">
      <c r="A16" s="3" t="s">
        <v>356</v>
      </c>
    </row>
    <row r="17" spans="1:3">
      <c r="A17" s="4" t="s">
        <v>48</v>
      </c>
      <c r="B17" s="6" t="n">
        <v>143500</v>
      </c>
      <c r="C17" s="6" t="n">
        <v>143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29</v>
      </c>
    </row>
    <row r="3" spans="1:3">
      <c r="A3" s="4" t="s">
        <v>361</v>
      </c>
    </row>
    <row r="4" spans="1:3">
      <c r="A4" s="3" t="s">
        <v>356</v>
      </c>
    </row>
    <row r="5" spans="1:3">
      <c r="A5" s="4" t="s">
        <v>326</v>
      </c>
      <c r="B5" s="4" t="s">
        <v>363</v>
      </c>
    </row>
    <row r="6" spans="1:3">
      <c r="A6" s="4" t="s">
        <v>320</v>
      </c>
    </row>
    <row r="7" spans="1:3">
      <c r="A7" s="3" t="s">
        <v>356</v>
      </c>
    </row>
    <row r="8" spans="1:3">
      <c r="A8" s="4" t="s">
        <v>324</v>
      </c>
      <c r="B8" s="4" t="s">
        <v>325</v>
      </c>
      <c r="C8" s="4" t="s">
        <v>325</v>
      </c>
    </row>
    <row r="9" spans="1:3">
      <c r="A9" s="4" t="s">
        <v>326</v>
      </c>
      <c r="B9" s="4" t="s">
        <v>327</v>
      </c>
    </row>
    <row r="10" spans="1:3">
      <c r="A10" s="4" t="s">
        <v>321</v>
      </c>
    </row>
    <row r="11" spans="1:3">
      <c r="A11" s="3" t="s">
        <v>356</v>
      </c>
    </row>
    <row r="12" spans="1:3">
      <c r="A12" s="4" t="s">
        <v>324</v>
      </c>
      <c r="B12" s="4" t="s">
        <v>328</v>
      </c>
      <c r="C12" s="4" t="s">
        <v>328</v>
      </c>
    </row>
    <row r="13" spans="1:3">
      <c r="A13" s="4" t="s">
        <v>326</v>
      </c>
      <c r="B13" s="4" t="s">
        <v>329</v>
      </c>
    </row>
    <row r="14" spans="1:3">
      <c r="A14" s="4" t="s">
        <v>322</v>
      </c>
    </row>
    <row r="15" spans="1:3">
      <c r="A15" s="3" t="s">
        <v>356</v>
      </c>
    </row>
    <row r="16" spans="1:3">
      <c r="A16" s="4" t="s">
        <v>324</v>
      </c>
      <c r="B16" s="4" t="s">
        <v>330</v>
      </c>
      <c r="C16" s="4" t="s">
        <v>330</v>
      </c>
    </row>
    <row r="17" spans="1:3">
      <c r="A17" s="4" t="s">
        <v>326</v>
      </c>
      <c r="B17" s="4" t="s">
        <v>3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4"/>
    <col customWidth="1" max="3" min="3" width="19"/>
    <col customWidth="1" max="4" min="4" width="15"/>
  </cols>
  <sheetData>
    <row r="1" spans="1:4">
      <c r="A1" s="1" t="s">
        <v>364</v>
      </c>
      <c r="B1" s="2" t="s">
        <v>365</v>
      </c>
      <c r="C1" s="2" t="s">
        <v>2</v>
      </c>
      <c r="D1" s="2" t="s">
        <v>29</v>
      </c>
    </row>
    <row r="2" spans="1:4">
      <c r="A2" s="3" t="s">
        <v>356</v>
      </c>
    </row>
    <row r="3" spans="1:4">
      <c r="A3" s="4" t="s">
        <v>241</v>
      </c>
      <c r="C3" s="4" t="s">
        <v>242</v>
      </c>
    </row>
    <row r="4" spans="1:4">
      <c r="A4" s="4" t="s">
        <v>48</v>
      </c>
      <c r="C4" s="6" t="n">
        <v>1268500000</v>
      </c>
      <c r="D4" s="6" t="n">
        <v>1268600000</v>
      </c>
    </row>
    <row r="5" spans="1:4">
      <c r="A5" s="4" t="s">
        <v>283</v>
      </c>
      <c r="C5" s="4" t="s">
        <v>284</v>
      </c>
    </row>
    <row r="6" spans="1:4">
      <c r="A6" s="4" t="s">
        <v>366</v>
      </c>
      <c r="C6" s="8" t="n">
        <v>1.75</v>
      </c>
    </row>
    <row r="7" spans="1:4">
      <c r="A7" s="4" t="s">
        <v>367</v>
      </c>
      <c r="C7" s="6" t="n">
        <v>0</v>
      </c>
    </row>
    <row r="8" spans="1:4">
      <c r="A8" s="4" t="s">
        <v>368</v>
      </c>
      <c r="C8" s="5" t="n">
        <v>0</v>
      </c>
    </row>
    <row r="9" spans="1:4">
      <c r="A9" s="4" t="s">
        <v>369</v>
      </c>
      <c r="C9" s="5" t="n">
        <v>143500000</v>
      </c>
    </row>
    <row r="10" spans="1:4">
      <c r="A10" s="4" t="s">
        <v>370</v>
      </c>
      <c r="C10" s="5" t="n">
        <v>0</v>
      </c>
    </row>
    <row r="11" spans="1:4">
      <c r="A11" s="4" t="s">
        <v>371</v>
      </c>
      <c r="C11" s="5" t="n">
        <v>0</v>
      </c>
    </row>
    <row r="12" spans="1:4">
      <c r="A12" s="4" t="s">
        <v>372</v>
      </c>
      <c r="C12" s="6" t="n">
        <v>1125000000</v>
      </c>
    </row>
    <row r="13" spans="1:4">
      <c r="A13" s="4" t="s">
        <v>373</v>
      </c>
    </row>
    <row r="14" spans="1:4">
      <c r="A14" s="3" t="s">
        <v>356</v>
      </c>
    </row>
    <row r="15" spans="1:4">
      <c r="A15" s="4" t="s">
        <v>374</v>
      </c>
      <c r="C15" s="9" t="n">
        <v>2.5</v>
      </c>
    </row>
    <row r="16" spans="1:4">
      <c r="A16" s="4" t="s">
        <v>375</v>
      </c>
      <c r="C16" s="9" t="n">
        <v>5.5</v>
      </c>
    </row>
    <row r="17" spans="1:4">
      <c r="A17" s="4" t="s">
        <v>376</v>
      </c>
      <c r="C17" s="5" t="n">
        <v>3</v>
      </c>
    </row>
    <row r="18" spans="1:4">
      <c r="A18" s="4" t="s">
        <v>377</v>
      </c>
      <c r="C18" s="4" t="s">
        <v>378</v>
      </c>
    </row>
    <row r="19" spans="1:4">
      <c r="A19" s="4" t="s">
        <v>379</v>
      </c>
    </row>
    <row r="20" spans="1:4">
      <c r="A20" s="3" t="s">
        <v>356</v>
      </c>
    </row>
    <row r="21" spans="1:4">
      <c r="A21" s="4" t="s">
        <v>380</v>
      </c>
      <c r="C21" s="4" t="s">
        <v>381</v>
      </c>
    </row>
    <row r="22" spans="1:4">
      <c r="A22" s="4" t="s">
        <v>283</v>
      </c>
      <c r="C22" s="4" t="s">
        <v>382</v>
      </c>
    </row>
    <row r="23" spans="1:4">
      <c r="A23" s="4" t="s">
        <v>383</v>
      </c>
    </row>
    <row r="24" spans="1:4">
      <c r="A24" s="3" t="s">
        <v>356</v>
      </c>
    </row>
    <row r="25" spans="1:4">
      <c r="A25" s="4" t="s">
        <v>380</v>
      </c>
      <c r="C25" s="4" t="s">
        <v>384</v>
      </c>
    </row>
    <row r="26" spans="1:4">
      <c r="A26" s="4" t="s">
        <v>283</v>
      </c>
      <c r="C26" s="4" t="s">
        <v>284</v>
      </c>
    </row>
    <row r="27" spans="1:4">
      <c r="A27" s="4" t="s">
        <v>361</v>
      </c>
    </row>
    <row r="28" spans="1:4">
      <c r="A28" s="3" t="s">
        <v>356</v>
      </c>
    </row>
    <row r="29" spans="1:4">
      <c r="A29" s="4" t="s">
        <v>326</v>
      </c>
      <c r="C29" s="4" t="s">
        <v>363</v>
      </c>
    </row>
    <row r="30" spans="1:4">
      <c r="A30" s="4" t="s">
        <v>48</v>
      </c>
      <c r="C30" s="6" t="n">
        <v>143500000</v>
      </c>
      <c r="D30" s="6" t="n">
        <v>143600000</v>
      </c>
    </row>
    <row r="31" spans="1:4">
      <c r="A31" s="4" t="s">
        <v>385</v>
      </c>
      <c r="C31" s="5" t="n">
        <v>62426000</v>
      </c>
    </row>
    <row r="32" spans="1:4">
      <c r="A32" s="4" t="s">
        <v>386</v>
      </c>
    </row>
    <row r="33" spans="1:4">
      <c r="A33" s="3" t="s">
        <v>356</v>
      </c>
    </row>
    <row r="34" spans="1:4">
      <c r="A34" s="4" t="s">
        <v>387</v>
      </c>
      <c r="B34" s="4" t="s">
        <v>388</v>
      </c>
    </row>
    <row r="35" spans="1:4">
      <c r="A35" s="4" t="s">
        <v>389</v>
      </c>
      <c r="B35" s="6" t="n">
        <v>500000000</v>
      </c>
      <c r="C35" s="6" t="n">
        <v>0</v>
      </c>
    </row>
    <row r="36" spans="1:4">
      <c r="A36" s="4" t="s">
        <v>320</v>
      </c>
    </row>
    <row r="37" spans="1:4">
      <c r="A37" s="3" t="s">
        <v>356</v>
      </c>
    </row>
    <row r="38" spans="1:4">
      <c r="A38" s="4" t="s">
        <v>324</v>
      </c>
      <c r="C38" s="4" t="s">
        <v>325</v>
      </c>
      <c r="D38" s="4" t="s">
        <v>325</v>
      </c>
    </row>
    <row r="39" spans="1:4">
      <c r="A39" s="4" t="s">
        <v>326</v>
      </c>
      <c r="C39" s="4" t="s">
        <v>327</v>
      </c>
    </row>
    <row r="40" spans="1:4">
      <c r="A40" s="4" t="s">
        <v>321</v>
      </c>
    </row>
    <row r="41" spans="1:4">
      <c r="A41" s="3" t="s">
        <v>356</v>
      </c>
    </row>
    <row r="42" spans="1:4">
      <c r="A42" s="4" t="s">
        <v>324</v>
      </c>
      <c r="C42" s="4" t="s">
        <v>328</v>
      </c>
      <c r="D42" s="4" t="s">
        <v>328</v>
      </c>
    </row>
    <row r="43" spans="1:4">
      <c r="A43" s="4" t="s">
        <v>326</v>
      </c>
      <c r="C43" s="4" t="s">
        <v>329</v>
      </c>
    </row>
    <row r="44" spans="1:4">
      <c r="A44" s="4" t="s">
        <v>322</v>
      </c>
    </row>
    <row r="45" spans="1:4">
      <c r="A45" s="3" t="s">
        <v>356</v>
      </c>
    </row>
    <row r="46" spans="1:4">
      <c r="A46" s="4" t="s">
        <v>324</v>
      </c>
      <c r="C46" s="4" t="s">
        <v>330</v>
      </c>
      <c r="D46" s="4" t="s">
        <v>330</v>
      </c>
    </row>
    <row r="47" spans="1:4">
      <c r="A47" s="4" t="s">
        <v>326</v>
      </c>
      <c r="C47" s="4" t="s">
        <v>331</v>
      </c>
    </row>
    <row r="48" spans="1:4">
      <c r="A48" s="4" t="s">
        <v>358</v>
      </c>
    </row>
    <row r="49" spans="1:4">
      <c r="A49" s="3" t="s">
        <v>356</v>
      </c>
    </row>
    <row r="50" spans="1:4">
      <c r="A50" s="4" t="s">
        <v>324</v>
      </c>
      <c r="C50" s="4" t="s">
        <v>325</v>
      </c>
    </row>
    <row r="51" spans="1:4">
      <c r="A51" s="4" t="s">
        <v>390</v>
      </c>
      <c r="C51" s="4" t="s">
        <v>391</v>
      </c>
    </row>
    <row r="52" spans="1:4">
      <c r="A52" s="4" t="s">
        <v>392</v>
      </c>
      <c r="C52" s="6" t="n">
        <v>525000000</v>
      </c>
    </row>
    <row r="53" spans="1:4">
      <c r="A53" s="4" t="s">
        <v>393</v>
      </c>
      <c r="C53" s="4" t="s">
        <v>242</v>
      </c>
    </row>
    <row r="54" spans="1:4">
      <c r="A54" s="4" t="s">
        <v>326</v>
      </c>
      <c r="C54" s="4" t="s">
        <v>327</v>
      </c>
    </row>
    <row r="55" spans="1:4">
      <c r="A55" s="4" t="s">
        <v>394</v>
      </c>
      <c r="C55" s="4" t="s">
        <v>395</v>
      </c>
    </row>
    <row r="56" spans="1:4">
      <c r="A56" s="4" t="s">
        <v>396</v>
      </c>
      <c r="C56" s="4" t="s">
        <v>397</v>
      </c>
    </row>
    <row r="57" spans="1:4">
      <c r="A57" s="4" t="s">
        <v>48</v>
      </c>
      <c r="C57" s="6" t="n">
        <v>525000000</v>
      </c>
      <c r="D57" s="6" t="n">
        <v>525000000</v>
      </c>
    </row>
    <row r="58" spans="1:4">
      <c r="A58" s="4" t="s">
        <v>398</v>
      </c>
    </row>
    <row r="59" spans="1:4">
      <c r="A59" s="3" t="s">
        <v>356</v>
      </c>
    </row>
    <row r="60" spans="1:4">
      <c r="A60" s="4" t="s">
        <v>324</v>
      </c>
      <c r="C60" s="4" t="s">
        <v>399</v>
      </c>
    </row>
    <row r="61" spans="1:4">
      <c r="A61" s="4" t="s">
        <v>359</v>
      </c>
    </row>
    <row r="62" spans="1:4">
      <c r="A62" s="3" t="s">
        <v>356</v>
      </c>
    </row>
    <row r="63" spans="1:4">
      <c r="A63" s="4" t="s">
        <v>324</v>
      </c>
      <c r="C63" s="4" t="s">
        <v>328</v>
      </c>
    </row>
    <row r="64" spans="1:4">
      <c r="A64" s="4" t="s">
        <v>390</v>
      </c>
      <c r="C64" s="4" t="s">
        <v>400</v>
      </c>
    </row>
    <row r="65" spans="1:4">
      <c r="A65" s="4" t="s">
        <v>392</v>
      </c>
      <c r="C65" s="6" t="n">
        <v>250000000</v>
      </c>
    </row>
    <row r="66" spans="1:4">
      <c r="A66" s="4" t="s">
        <v>393</v>
      </c>
      <c r="C66" s="4" t="s">
        <v>242</v>
      </c>
    </row>
    <row r="67" spans="1:4">
      <c r="A67" s="4" t="s">
        <v>326</v>
      </c>
      <c r="C67" s="4" t="s">
        <v>329</v>
      </c>
    </row>
    <row r="68" spans="1:4">
      <c r="A68" s="4" t="s">
        <v>394</v>
      </c>
      <c r="C68" s="4" t="s">
        <v>395</v>
      </c>
    </row>
    <row r="69" spans="1:4">
      <c r="A69" s="4" t="s">
        <v>396</v>
      </c>
      <c r="C69" s="4" t="s">
        <v>397</v>
      </c>
    </row>
    <row r="70" spans="1:4">
      <c r="A70" s="4" t="s">
        <v>48</v>
      </c>
      <c r="C70" s="6" t="n">
        <v>250000000</v>
      </c>
      <c r="D70" s="5" t="n">
        <v>250000000</v>
      </c>
    </row>
    <row r="71" spans="1:4">
      <c r="A71" s="4" t="s">
        <v>401</v>
      </c>
    </row>
    <row r="72" spans="1:4">
      <c r="A72" s="3" t="s">
        <v>356</v>
      </c>
    </row>
    <row r="73" spans="1:4">
      <c r="A73" s="4" t="s">
        <v>324</v>
      </c>
      <c r="C73" s="4" t="s">
        <v>402</v>
      </c>
    </row>
    <row r="74" spans="1:4">
      <c r="A74" s="4" t="s">
        <v>360</v>
      </c>
    </row>
    <row r="75" spans="1:4">
      <c r="A75" s="3" t="s">
        <v>356</v>
      </c>
    </row>
    <row r="76" spans="1:4">
      <c r="A76" s="4" t="s">
        <v>324</v>
      </c>
      <c r="C76" s="4" t="s">
        <v>330</v>
      </c>
    </row>
    <row r="77" spans="1:4">
      <c r="A77" s="4" t="s">
        <v>390</v>
      </c>
      <c r="C77" s="4" t="s">
        <v>403</v>
      </c>
    </row>
    <row r="78" spans="1:4">
      <c r="A78" s="4" t="s">
        <v>392</v>
      </c>
      <c r="C78" s="6" t="n">
        <v>350000000</v>
      </c>
    </row>
    <row r="79" spans="1:4">
      <c r="A79" s="4" t="s">
        <v>393</v>
      </c>
      <c r="C79" s="4" t="s">
        <v>242</v>
      </c>
    </row>
    <row r="80" spans="1:4">
      <c r="A80" s="4" t="s">
        <v>326</v>
      </c>
      <c r="C80" s="4" t="s">
        <v>331</v>
      </c>
    </row>
    <row r="81" spans="1:4">
      <c r="A81" s="4" t="s">
        <v>394</v>
      </c>
      <c r="C81" s="4" t="s">
        <v>395</v>
      </c>
    </row>
    <row r="82" spans="1:4">
      <c r="A82" s="4" t="s">
        <v>396</v>
      </c>
      <c r="C82" s="4" t="s">
        <v>397</v>
      </c>
    </row>
    <row r="83" spans="1:4">
      <c r="A83" s="4" t="s">
        <v>48</v>
      </c>
      <c r="C83" s="6" t="n">
        <v>350000000</v>
      </c>
      <c r="D83" s="6" t="n">
        <v>350000000</v>
      </c>
    </row>
    <row r="84" spans="1:4">
      <c r="A84" s="4" t="s">
        <v>404</v>
      </c>
    </row>
    <row r="85" spans="1:4">
      <c r="A85" s="3" t="s">
        <v>356</v>
      </c>
    </row>
    <row r="86" spans="1:4">
      <c r="A86" s="4" t="s">
        <v>324</v>
      </c>
      <c r="C86" s="4" t="s">
        <v>4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4"/>
  </cols>
  <sheetData>
    <row r="1" spans="1:2">
      <c r="A1" s="1" t="s">
        <v>405</v>
      </c>
      <c r="B1" s="2" t="s">
        <v>1</v>
      </c>
    </row>
    <row r="2" spans="1:2">
      <c r="B2" s="2" t="s">
        <v>406</v>
      </c>
    </row>
    <row r="3" spans="1:2">
      <c r="A3" s="3" t="s">
        <v>164</v>
      </c>
    </row>
    <row r="4" spans="1:2">
      <c r="A4" s="4" t="s">
        <v>407</v>
      </c>
      <c r="B4" s="4" t="s">
        <v>408</v>
      </c>
    </row>
    <row r="5" spans="1:2">
      <c r="A5" s="4" t="s">
        <v>409</v>
      </c>
      <c r="B5" s="4" t="s">
        <v>410</v>
      </c>
    </row>
    <row r="6" spans="1:2">
      <c r="A6" s="4" t="s">
        <v>411</v>
      </c>
      <c r="B6" s="7" t="n">
        <v>0.6</v>
      </c>
    </row>
    <row r="7" spans="1:2">
      <c r="A7" s="4" t="s">
        <v>412</v>
      </c>
      <c r="B7" s="7" t="n">
        <v>2.4</v>
      </c>
    </row>
    <row r="8" spans="1:2">
      <c r="A8" s="4" t="s">
        <v>413</v>
      </c>
      <c r="B8" s="4" t="s">
        <v>414</v>
      </c>
    </row>
    <row r="9" spans="1:2">
      <c r="A9" s="4" t="s">
        <v>415</v>
      </c>
      <c r="B9" s="4" t="s">
        <v>4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417</v>
      </c>
      <c r="B1" s="2" t="s">
        <v>64</v>
      </c>
      <c r="D1" s="2" t="s">
        <v>1</v>
      </c>
    </row>
    <row r="2" spans="1:6">
      <c r="B2" s="2" t="s">
        <v>2</v>
      </c>
      <c r="C2" s="2" t="s">
        <v>65</v>
      </c>
      <c r="D2" s="2" t="s">
        <v>2</v>
      </c>
      <c r="E2" s="2" t="s">
        <v>65</v>
      </c>
      <c r="F2" s="2" t="s">
        <v>29</v>
      </c>
    </row>
    <row r="3" spans="1:6">
      <c r="A3" s="4" t="s">
        <v>418</v>
      </c>
    </row>
    <row r="4" spans="1:6">
      <c r="A4" s="3" t="s">
        <v>419</v>
      </c>
    </row>
    <row r="5" spans="1:6">
      <c r="A5" s="4" t="s">
        <v>420</v>
      </c>
      <c r="B5" s="6" t="n">
        <v>264</v>
      </c>
      <c r="C5" s="6" t="n">
        <v>201</v>
      </c>
      <c r="D5" s="6" t="n">
        <v>520</v>
      </c>
      <c r="E5" s="6" t="n">
        <v>408</v>
      </c>
    </row>
    <row r="6" spans="1:6">
      <c r="A6" s="4" t="s">
        <v>421</v>
      </c>
      <c r="D6" s="4" t="s">
        <v>422</v>
      </c>
    </row>
    <row r="7" spans="1:6">
      <c r="A7" s="4" t="s">
        <v>423</v>
      </c>
    </row>
    <row r="8" spans="1:6">
      <c r="A8" s="3" t="s">
        <v>419</v>
      </c>
    </row>
    <row r="9" spans="1:6">
      <c r="A9" s="4" t="s">
        <v>424</v>
      </c>
      <c r="B9" s="5" t="n">
        <v>2400000</v>
      </c>
      <c r="D9" s="5" t="n">
        <v>2400000</v>
      </c>
    </row>
    <row r="10" spans="1:6">
      <c r="A10" s="4" t="s">
        <v>425</v>
      </c>
      <c r="D10" s="4" t="s">
        <v>426</v>
      </c>
    </row>
    <row r="11" spans="1:6">
      <c r="A11" s="4" t="s">
        <v>427</v>
      </c>
    </row>
    <row r="12" spans="1:6">
      <c r="A12" s="3" t="s">
        <v>419</v>
      </c>
    </row>
    <row r="13" spans="1:6">
      <c r="A13" s="4" t="s">
        <v>428</v>
      </c>
      <c r="D13" s="5" t="n">
        <v>617768</v>
      </c>
    </row>
    <row r="14" spans="1:6">
      <c r="A14" s="4" t="s">
        <v>429</v>
      </c>
      <c r="D14" s="6" t="n">
        <v>11203</v>
      </c>
    </row>
    <row r="15" spans="1:6">
      <c r="A15" s="4" t="s">
        <v>430</v>
      </c>
      <c r="B15" s="6" t="n">
        <v>7616</v>
      </c>
      <c r="D15" s="6" t="n">
        <v>7616</v>
      </c>
    </row>
    <row r="16" spans="1:6">
      <c r="A16" s="4" t="s">
        <v>431</v>
      </c>
      <c r="D16" s="4" t="s">
        <v>255</v>
      </c>
    </row>
    <row r="17" spans="1:6">
      <c r="A17" s="4" t="s">
        <v>420</v>
      </c>
      <c r="B17" s="6" t="n">
        <v>3554</v>
      </c>
      <c r="C17" s="5" t="n">
        <v>2498</v>
      </c>
      <c r="D17" s="6" t="n">
        <v>6575</v>
      </c>
      <c r="E17" s="5" t="n">
        <v>5147</v>
      </c>
    </row>
    <row r="18" spans="1:6">
      <c r="A18" s="4" t="s">
        <v>432</v>
      </c>
    </row>
    <row r="19" spans="1:6">
      <c r="A19" s="3" t="s">
        <v>419</v>
      </c>
    </row>
    <row r="20" spans="1:6">
      <c r="A20" s="4" t="s">
        <v>424</v>
      </c>
      <c r="B20" s="5" t="n">
        <v>1800000</v>
      </c>
      <c r="D20" s="5" t="n">
        <v>1800000</v>
      </c>
    </row>
    <row r="21" spans="1:6">
      <c r="A21" s="4" t="s">
        <v>433</v>
      </c>
    </row>
    <row r="22" spans="1:6">
      <c r="A22" s="3" t="s">
        <v>419</v>
      </c>
    </row>
    <row r="23" spans="1:6">
      <c r="A23" s="4" t="s">
        <v>434</v>
      </c>
      <c r="D23" s="4" t="s">
        <v>435</v>
      </c>
    </row>
    <row r="24" spans="1:6">
      <c r="A24" s="4" t="s">
        <v>436</v>
      </c>
    </row>
    <row r="25" spans="1:6">
      <c r="A25" s="3" t="s">
        <v>419</v>
      </c>
    </row>
    <row r="26" spans="1:6">
      <c r="A26" s="4" t="s">
        <v>437</v>
      </c>
      <c r="D26" s="4" t="s">
        <v>438</v>
      </c>
    </row>
    <row r="27" spans="1:6">
      <c r="A27" s="4" t="s">
        <v>439</v>
      </c>
      <c r="D27" s="4" t="s">
        <v>440</v>
      </c>
    </row>
    <row r="28" spans="1:6">
      <c r="A28" s="4" t="s">
        <v>420</v>
      </c>
      <c r="B28" s="6" t="n">
        <v>1361</v>
      </c>
      <c r="C28" s="6" t="n">
        <v>492</v>
      </c>
      <c r="D28" s="6" t="n">
        <v>3199</v>
      </c>
      <c r="E28" s="6" t="n">
        <v>2124</v>
      </c>
    </row>
    <row r="29" spans="1:6">
      <c r="A29" s="4" t="s">
        <v>441</v>
      </c>
      <c r="B29" s="6" t="n">
        <v>8015</v>
      </c>
      <c r="D29" s="6" t="n">
        <v>8015</v>
      </c>
      <c r="F29" s="6" t="n">
        <v>481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2</v>
      </c>
      <c r="B1" s="2" t="s">
        <v>1</v>
      </c>
    </row>
    <row r="2" spans="1:2">
      <c r="B2" s="2" t="s">
        <v>443</v>
      </c>
    </row>
    <row r="3" spans="1:2">
      <c r="A3" s="3" t="s">
        <v>444</v>
      </c>
    </row>
    <row r="4" spans="1:2">
      <c r="A4" s="4" t="s">
        <v>445</v>
      </c>
      <c r="B4" s="5" t="n">
        <v>696131</v>
      </c>
    </row>
    <row r="5" spans="1:2">
      <c r="A5" s="4" t="s">
        <v>446</v>
      </c>
      <c r="B5" s="5" t="n">
        <v>617768</v>
      </c>
    </row>
    <row r="6" spans="1:2">
      <c r="A6" s="4" t="s">
        <v>447</v>
      </c>
      <c r="B6" s="5" t="n">
        <v>-4872</v>
      </c>
    </row>
    <row r="7" spans="1:2">
      <c r="A7" s="4" t="s">
        <v>448</v>
      </c>
      <c r="B7" s="5" t="n">
        <v>-317445</v>
      </c>
    </row>
    <row r="8" spans="1:2">
      <c r="A8" s="4" t="s">
        <v>449</v>
      </c>
      <c r="B8" s="5" t="n">
        <v>991582</v>
      </c>
    </row>
    <row r="9" spans="1:2">
      <c r="A9" s="3" t="s">
        <v>450</v>
      </c>
    </row>
    <row r="10" spans="1:2">
      <c r="A10" s="4" t="s">
        <v>451</v>
      </c>
      <c r="B10" s="7" t="n">
        <v>19.47</v>
      </c>
    </row>
    <row r="11" spans="1:2">
      <c r="A11" s="4" t="s">
        <v>452</v>
      </c>
      <c r="B11" s="8" t="n">
        <v>18.13</v>
      </c>
    </row>
    <row r="12" spans="1:2">
      <c r="A12" s="4" t="s">
        <v>453</v>
      </c>
      <c r="B12" s="8" t="n">
        <v>-18.37</v>
      </c>
    </row>
    <row r="13" spans="1:2">
      <c r="A13" s="4" t="s">
        <v>454</v>
      </c>
      <c r="B13" s="8" t="n">
        <v>-21.1</v>
      </c>
    </row>
    <row r="14" spans="1:2">
      <c r="A14" s="4" t="s">
        <v>455</v>
      </c>
      <c r="B14" s="7" t="n">
        <v>18.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56</v>
      </c>
      <c r="B1" s="2" t="s">
        <v>1</v>
      </c>
    </row>
    <row r="2" spans="1:3">
      <c r="B2" s="2" t="s">
        <v>457</v>
      </c>
      <c r="C2" s="2" t="s">
        <v>458</v>
      </c>
    </row>
    <row r="3" spans="1:3">
      <c r="A3" s="3" t="s">
        <v>170</v>
      </c>
    </row>
    <row r="4" spans="1:3">
      <c r="A4" s="4" t="s">
        <v>459</v>
      </c>
      <c r="B4" s="6" t="n">
        <v>67665</v>
      </c>
      <c r="C4" s="6" t="n">
        <v>70567</v>
      </c>
    </row>
    <row r="5" spans="1:3">
      <c r="A5" s="4" t="s">
        <v>460</v>
      </c>
      <c r="B5" s="5" t="n">
        <v>19069</v>
      </c>
      <c r="C5" s="6" t="n">
        <v>20837</v>
      </c>
    </row>
    <row r="6" spans="1:3">
      <c r="A6" s="4" t="s">
        <v>461</v>
      </c>
      <c r="B6" s="6" t="n">
        <v>0</v>
      </c>
    </row>
    <row r="7" spans="1:3">
      <c r="A7" s="4" t="s">
        <v>462</v>
      </c>
      <c r="B7"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464</v>
      </c>
    </row>
    <row r="3" spans="1:2">
      <c r="A3" s="3" t="s">
        <v>173</v>
      </c>
    </row>
    <row r="4" spans="1:2">
      <c r="A4" s="4" t="s">
        <v>465</v>
      </c>
      <c r="B4" s="4" t="s">
        <v>466</v>
      </c>
    </row>
    <row r="5" spans="1:2">
      <c r="A5" s="4" t="s">
        <v>467</v>
      </c>
      <c r="B5" s="6" t="n">
        <v>1771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5</v>
      </c>
      <c r="B1" s="2" t="s">
        <v>1</v>
      </c>
    </row>
    <row r="2" spans="1:3">
      <c r="B2" s="2" t="s">
        <v>2</v>
      </c>
      <c r="C2" s="2" t="s">
        <v>65</v>
      </c>
    </row>
    <row r="3" spans="1:3">
      <c r="A3" s="3" t="s">
        <v>96</v>
      </c>
    </row>
    <row r="4" spans="1:3">
      <c r="A4" s="4" t="s">
        <v>80</v>
      </c>
      <c r="B4" s="6" t="n">
        <v>148735</v>
      </c>
      <c r="C4" s="6" t="n">
        <v>143955</v>
      </c>
    </row>
    <row r="5" spans="1:3">
      <c r="A5" s="3" t="s">
        <v>97</v>
      </c>
    </row>
    <row r="6" spans="1:3">
      <c r="A6" s="4" t="s">
        <v>72</v>
      </c>
      <c r="B6" s="5" t="n">
        <v>60694</v>
      </c>
      <c r="C6" s="5" t="n">
        <v>63334</v>
      </c>
    </row>
    <row r="7" spans="1:3">
      <c r="A7" s="4" t="s">
        <v>74</v>
      </c>
      <c r="B7" s="5" t="n">
        <v>0</v>
      </c>
      <c r="C7" s="5" t="n">
        <v>4823</v>
      </c>
    </row>
    <row r="8" spans="1:3">
      <c r="A8" s="4" t="s">
        <v>98</v>
      </c>
      <c r="B8" s="5" t="n">
        <v>6575</v>
      </c>
      <c r="C8" s="5" t="n">
        <v>5147</v>
      </c>
    </row>
    <row r="9" spans="1:3">
      <c r="A9" s="4" t="s">
        <v>77</v>
      </c>
      <c r="B9" s="5" t="n">
        <v>228</v>
      </c>
      <c r="C9" s="5" t="n">
        <v>317</v>
      </c>
    </row>
    <row r="10" spans="1:3">
      <c r="A10" s="3" t="s">
        <v>99</v>
      </c>
    </row>
    <row r="11" spans="1:3">
      <c r="A11" s="4" t="s">
        <v>100</v>
      </c>
      <c r="B11" s="5" t="n">
        <v>-82613</v>
      </c>
      <c r="C11" s="5" t="n">
        <v>-94723</v>
      </c>
    </row>
    <row r="12" spans="1:3">
      <c r="A12" s="4" t="s">
        <v>33</v>
      </c>
      <c r="B12" s="5" t="n">
        <v>8769</v>
      </c>
      <c r="C12" s="5" t="n">
        <v>1129</v>
      </c>
    </row>
    <row r="13" spans="1:3">
      <c r="A13" s="4" t="s">
        <v>101</v>
      </c>
      <c r="B13" s="5" t="n">
        <v>629</v>
      </c>
      <c r="C13" s="5" t="n">
        <v>-11913</v>
      </c>
    </row>
    <row r="14" spans="1:3">
      <c r="A14" s="4" t="s">
        <v>42</v>
      </c>
      <c r="B14" s="5" t="n">
        <v>17787</v>
      </c>
      <c r="C14" s="5" t="n">
        <v>14536</v>
      </c>
    </row>
    <row r="15" spans="1:3">
      <c r="A15" s="4" t="s">
        <v>43</v>
      </c>
      <c r="B15" s="5" t="n">
        <v>-1365</v>
      </c>
      <c r="C15" s="5" t="n">
        <v>2221</v>
      </c>
    </row>
    <row r="16" spans="1:3">
      <c r="A16" s="4" t="s">
        <v>44</v>
      </c>
      <c r="B16" s="5" t="n">
        <v>-47785</v>
      </c>
      <c r="C16" s="5" t="n">
        <v>-50072</v>
      </c>
    </row>
    <row r="17" spans="1:3">
      <c r="A17" s="4" t="s">
        <v>102</v>
      </c>
      <c r="B17" s="5" t="n">
        <v>-10410</v>
      </c>
      <c r="C17" s="5" t="n">
        <v>4817</v>
      </c>
    </row>
    <row r="18" spans="1:3">
      <c r="A18" s="4" t="s">
        <v>103</v>
      </c>
      <c r="B18" s="5" t="n">
        <v>101244</v>
      </c>
      <c r="C18" s="5" t="n">
        <v>83571</v>
      </c>
    </row>
    <row r="19" spans="1:3">
      <c r="A19" s="3" t="s">
        <v>104</v>
      </c>
    </row>
    <row r="20" spans="1:3">
      <c r="A20" s="4" t="s">
        <v>105</v>
      </c>
      <c r="B20" s="5" t="n">
        <v>-16552</v>
      </c>
      <c r="C20" s="5" t="n">
        <v>-18153</v>
      </c>
    </row>
    <row r="21" spans="1:3">
      <c r="A21" s="4" t="s">
        <v>106</v>
      </c>
      <c r="B21" s="5" t="n">
        <v>-10575</v>
      </c>
      <c r="C21" s="5" t="n">
        <v>-4151</v>
      </c>
    </row>
    <row r="22" spans="1:3">
      <c r="A22" s="4" t="s">
        <v>107</v>
      </c>
      <c r="B22" s="5" t="n">
        <v>0</v>
      </c>
      <c r="C22" s="5" t="n">
        <v>2800</v>
      </c>
    </row>
    <row r="23" spans="1:3">
      <c r="A23" s="4" t="s">
        <v>108</v>
      </c>
      <c r="B23" s="5" t="n">
        <v>3095</v>
      </c>
      <c r="C23" s="5" t="n">
        <v>3002</v>
      </c>
    </row>
    <row r="24" spans="1:3">
      <c r="A24" s="4" t="s">
        <v>109</v>
      </c>
      <c r="B24" s="5" t="n">
        <v>-24032</v>
      </c>
      <c r="C24" s="5" t="n">
        <v>-16502</v>
      </c>
    </row>
    <row r="25" spans="1:3">
      <c r="A25" s="3" t="s">
        <v>110</v>
      </c>
    </row>
    <row r="26" spans="1:3">
      <c r="A26" s="4" t="s">
        <v>111</v>
      </c>
      <c r="B26" s="5" t="n">
        <v>234400</v>
      </c>
      <c r="C26" s="5" t="n">
        <v>205700</v>
      </c>
    </row>
    <row r="27" spans="1:3">
      <c r="A27" s="4" t="s">
        <v>112</v>
      </c>
      <c r="B27" s="5" t="n">
        <v>-234500</v>
      </c>
      <c r="C27" s="5" t="n">
        <v>-194300</v>
      </c>
    </row>
    <row r="28" spans="1:3">
      <c r="A28" s="4" t="s">
        <v>113</v>
      </c>
      <c r="B28" s="5" t="n">
        <v>-73841</v>
      </c>
      <c r="C28" s="5" t="n">
        <v>-73499</v>
      </c>
    </row>
    <row r="29" spans="1:3">
      <c r="A29" s="4" t="s">
        <v>77</v>
      </c>
      <c r="B29" s="5" t="n">
        <v>-2507</v>
      </c>
      <c r="C29" s="5" t="n">
        <v>-2017</v>
      </c>
    </row>
    <row r="30" spans="1:3">
      <c r="A30" s="4" t="s">
        <v>114</v>
      </c>
      <c r="B30" s="5" t="n">
        <v>-76448</v>
      </c>
      <c r="C30" s="5" t="n">
        <v>-64116</v>
      </c>
    </row>
    <row r="31" spans="1:3">
      <c r="A31" s="4" t="s">
        <v>115</v>
      </c>
      <c r="B31" s="5" t="n">
        <v>764</v>
      </c>
      <c r="C31" s="5" t="n">
        <v>2953</v>
      </c>
    </row>
    <row r="32" spans="1:3">
      <c r="A32" s="4" t="s">
        <v>116</v>
      </c>
      <c r="B32" s="5" t="n">
        <v>5164</v>
      </c>
      <c r="C32" s="5" t="n">
        <v>2789</v>
      </c>
    </row>
    <row r="33" spans="1:3">
      <c r="A33" s="4" t="s">
        <v>117</v>
      </c>
      <c r="B33" s="6" t="n">
        <v>5928</v>
      </c>
      <c r="C33" s="6" t="n">
        <v>57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64</v>
      </c>
      <c r="D1" s="2" t="s">
        <v>1</v>
      </c>
    </row>
    <row r="2" spans="1:5">
      <c r="B2" s="2" t="s">
        <v>2</v>
      </c>
      <c r="C2" s="2" t="s">
        <v>65</v>
      </c>
      <c r="D2" s="2" t="s">
        <v>2</v>
      </c>
      <c r="E2" s="2" t="s">
        <v>65</v>
      </c>
    </row>
    <row r="3" spans="1:5">
      <c r="A3" s="4" t="s">
        <v>469</v>
      </c>
    </row>
    <row r="4" spans="1:5">
      <c r="A4" s="3" t="s">
        <v>470</v>
      </c>
    </row>
    <row r="5" spans="1:5">
      <c r="A5" s="4" t="s">
        <v>471</v>
      </c>
      <c r="B5" s="6" t="n">
        <v>985</v>
      </c>
      <c r="C5" s="6" t="n">
        <v>944</v>
      </c>
      <c r="D5" s="6" t="n">
        <v>1971</v>
      </c>
      <c r="E5" s="6" t="n">
        <v>1888</v>
      </c>
    </row>
    <row r="6" spans="1:5">
      <c r="A6" s="4" t="s">
        <v>472</v>
      </c>
      <c r="B6" s="5" t="n">
        <v>-430</v>
      </c>
      <c r="C6" s="5" t="n">
        <v>-473</v>
      </c>
      <c r="D6" s="5" t="n">
        <v>-861</v>
      </c>
      <c r="E6" s="5" t="n">
        <v>-947</v>
      </c>
    </row>
    <row r="7" spans="1:5">
      <c r="A7" s="4" t="s">
        <v>473</v>
      </c>
      <c r="B7" s="5" t="n">
        <v>867</v>
      </c>
      <c r="C7" s="5" t="n">
        <v>921</v>
      </c>
      <c r="D7" s="5" t="n">
        <v>1733</v>
      </c>
      <c r="E7" s="5" t="n">
        <v>1842</v>
      </c>
    </row>
    <row r="8" spans="1:5">
      <c r="A8" s="4" t="s">
        <v>474</v>
      </c>
      <c r="B8" s="5" t="n">
        <v>1422</v>
      </c>
      <c r="C8" s="5" t="n">
        <v>1392</v>
      </c>
      <c r="D8" s="5" t="n">
        <v>2843</v>
      </c>
      <c r="E8" s="5" t="n">
        <v>2783</v>
      </c>
    </row>
    <row r="9" spans="1:5">
      <c r="A9" s="4" t="s">
        <v>475</v>
      </c>
    </row>
    <row r="10" spans="1:5">
      <c r="A10" s="3" t="s">
        <v>470</v>
      </c>
    </row>
    <row r="11" spans="1:5">
      <c r="A11" s="4" t="s">
        <v>471</v>
      </c>
      <c r="B11" s="5" t="n">
        <v>68</v>
      </c>
      <c r="C11" s="5" t="n">
        <v>70</v>
      </c>
      <c r="D11" s="5" t="n">
        <v>137</v>
      </c>
      <c r="E11" s="5" t="n">
        <v>139</v>
      </c>
    </row>
    <row r="12" spans="1:5">
      <c r="A12" s="4" t="s">
        <v>476</v>
      </c>
      <c r="B12" s="5" t="n">
        <v>-125</v>
      </c>
      <c r="C12" s="5" t="n">
        <v>-124</v>
      </c>
      <c r="D12" s="5" t="n">
        <v>-249</v>
      </c>
      <c r="E12" s="5" t="n">
        <v>-248</v>
      </c>
    </row>
    <row r="13" spans="1:5">
      <c r="A13" s="4" t="s">
        <v>473</v>
      </c>
      <c r="B13" s="5" t="n">
        <v>-190</v>
      </c>
      <c r="C13" s="5" t="n">
        <v>-164</v>
      </c>
      <c r="D13" s="5" t="n">
        <v>-380</v>
      </c>
      <c r="E13" s="5" t="n">
        <v>-328</v>
      </c>
    </row>
    <row r="14" spans="1:5">
      <c r="A14" s="4" t="s">
        <v>474</v>
      </c>
      <c r="B14" s="6" t="n">
        <v>-247</v>
      </c>
      <c r="C14" s="6" t="n">
        <v>-218</v>
      </c>
      <c r="D14" s="6" t="n">
        <v>-492</v>
      </c>
      <c r="E14" s="6" t="n">
        <v>-43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29</v>
      </c>
    </row>
    <row r="3" spans="1:3">
      <c r="A3" s="3" t="s">
        <v>478</v>
      </c>
    </row>
    <row r="4" spans="1:3">
      <c r="A4" s="4" t="s">
        <v>479</v>
      </c>
      <c r="B4" s="6" t="n">
        <v>21978</v>
      </c>
      <c r="C4" s="6" t="n">
        <v>22509</v>
      </c>
    </row>
    <row r="5" spans="1:3">
      <c r="A5" s="4" t="s">
        <v>480</v>
      </c>
    </row>
    <row r="6" spans="1:3">
      <c r="A6" s="3" t="s">
        <v>478</v>
      </c>
    </row>
    <row r="7" spans="1:3">
      <c r="A7" s="4" t="s">
        <v>481</v>
      </c>
      <c r="B7" s="5" t="n">
        <v>5350</v>
      </c>
    </row>
    <row r="8" spans="1:3">
      <c r="A8" s="4" t="s">
        <v>482</v>
      </c>
    </row>
    <row r="9" spans="1:3">
      <c r="A9" s="3" t="s">
        <v>478</v>
      </c>
    </row>
    <row r="10" spans="1:3">
      <c r="A10" s="4" t="s">
        <v>483</v>
      </c>
      <c r="B10" s="5" t="n">
        <v>3320</v>
      </c>
    </row>
    <row r="11" spans="1:3">
      <c r="A11" s="4" t="s">
        <v>484</v>
      </c>
    </row>
    <row r="12" spans="1:3">
      <c r="A12" s="3" t="s">
        <v>478</v>
      </c>
    </row>
    <row r="13" spans="1:3">
      <c r="A13" s="4" t="s">
        <v>481</v>
      </c>
      <c r="B13" s="5" t="n">
        <v>1129</v>
      </c>
    </row>
    <row r="14" spans="1:3">
      <c r="A14" s="4" t="s">
        <v>485</v>
      </c>
    </row>
    <row r="15" spans="1:3">
      <c r="A15" s="3" t="s">
        <v>478</v>
      </c>
    </row>
    <row r="16" spans="1:3">
      <c r="A16" s="4" t="s">
        <v>486</v>
      </c>
      <c r="B16" s="6" t="n">
        <v>4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7</v>
      </c>
      <c r="C1" s="2" t="s">
        <v>64</v>
      </c>
      <c r="E1" s="2" t="s">
        <v>1</v>
      </c>
    </row>
    <row r="2" spans="1:6">
      <c r="C2" s="2" t="s">
        <v>2</v>
      </c>
      <c r="D2" s="2" t="s">
        <v>65</v>
      </c>
      <c r="E2" s="2" t="s">
        <v>2</v>
      </c>
      <c r="F2" s="2" t="s">
        <v>65</v>
      </c>
    </row>
    <row r="3" spans="1:6">
      <c r="A3" s="3" t="s">
        <v>488</v>
      </c>
    </row>
    <row r="4" spans="1:6">
      <c r="A4" s="4" t="s">
        <v>489</v>
      </c>
      <c r="C4" s="6" t="n">
        <v>-24118</v>
      </c>
      <c r="D4" s="6" t="n">
        <v>-28055</v>
      </c>
      <c r="E4" s="6" t="n">
        <v>-24670</v>
      </c>
      <c r="F4" s="6" t="n">
        <v>-28812</v>
      </c>
    </row>
    <row r="5" spans="1:6">
      <c r="A5" s="4" t="s">
        <v>490</v>
      </c>
      <c r="C5" s="5" t="n">
        <v>552</v>
      </c>
      <c r="D5" s="5" t="n">
        <v>757</v>
      </c>
      <c r="E5" s="5" t="n">
        <v>1104</v>
      </c>
      <c r="F5" s="5" t="n">
        <v>1514</v>
      </c>
    </row>
    <row r="6" spans="1:6">
      <c r="A6" s="4" t="s">
        <v>93</v>
      </c>
      <c r="C6" s="5" t="n">
        <v>552</v>
      </c>
      <c r="D6" s="5" t="n">
        <v>757</v>
      </c>
      <c r="E6" s="5" t="n">
        <v>1104</v>
      </c>
      <c r="F6" s="5" t="n">
        <v>1514</v>
      </c>
    </row>
    <row r="7" spans="1:6">
      <c r="A7" s="4" t="s">
        <v>491</v>
      </c>
      <c r="C7" s="5" t="n">
        <v>-23566</v>
      </c>
      <c r="D7" s="5" t="n">
        <v>-27298</v>
      </c>
      <c r="E7" s="5" t="n">
        <v>-23566</v>
      </c>
      <c r="F7" s="5" t="n">
        <v>-27298</v>
      </c>
    </row>
    <row r="8" spans="1:6">
      <c r="A8" s="4" t="s">
        <v>469</v>
      </c>
    </row>
    <row r="9" spans="1:6">
      <c r="A9" s="3" t="s">
        <v>488</v>
      </c>
    </row>
    <row r="10" spans="1:6">
      <c r="A10" s="4" t="s">
        <v>489</v>
      </c>
      <c r="C10" s="5" t="n">
        <v>-32314</v>
      </c>
      <c r="D10" s="5" t="n">
        <v>-36390</v>
      </c>
      <c r="E10" s="5" t="n">
        <v>-33180</v>
      </c>
      <c r="F10" s="5" t="n">
        <v>-37311</v>
      </c>
    </row>
    <row r="11" spans="1:6">
      <c r="A11" s="4" t="s">
        <v>490</v>
      </c>
      <c r="B11" s="4" t="s">
        <v>345</v>
      </c>
      <c r="C11" s="5" t="n">
        <v>867</v>
      </c>
      <c r="D11" s="5" t="n">
        <v>921</v>
      </c>
      <c r="E11" s="5" t="n">
        <v>1733</v>
      </c>
      <c r="F11" s="5" t="n">
        <v>1842</v>
      </c>
    </row>
    <row r="12" spans="1:6">
      <c r="A12" s="4" t="s">
        <v>93</v>
      </c>
      <c r="C12" s="5" t="n">
        <v>867</v>
      </c>
      <c r="D12" s="5" t="n">
        <v>921</v>
      </c>
      <c r="E12" s="5" t="n">
        <v>1733</v>
      </c>
      <c r="F12" s="5" t="n">
        <v>1842</v>
      </c>
    </row>
    <row r="13" spans="1:6">
      <c r="A13" s="4" t="s">
        <v>491</v>
      </c>
      <c r="C13" s="5" t="n">
        <v>-31447</v>
      </c>
      <c r="D13" s="5" t="n">
        <v>-35469</v>
      </c>
      <c r="E13" s="5" t="n">
        <v>-31447</v>
      </c>
      <c r="F13" s="5" t="n">
        <v>-35469</v>
      </c>
    </row>
    <row r="14" spans="1:6">
      <c r="A14" s="4" t="s">
        <v>484</v>
      </c>
    </row>
    <row r="15" spans="1:6">
      <c r="A15" s="3" t="s">
        <v>488</v>
      </c>
    </row>
    <row r="16" spans="1:6">
      <c r="A16" s="4" t="s">
        <v>489</v>
      </c>
      <c r="C16" s="5" t="n">
        <v>8196</v>
      </c>
      <c r="D16" s="5" t="n">
        <v>8335</v>
      </c>
      <c r="E16" s="5" t="n">
        <v>8510</v>
      </c>
      <c r="F16" s="5" t="n">
        <v>8499</v>
      </c>
    </row>
    <row r="17" spans="1:6">
      <c r="A17" s="4" t="s">
        <v>492</v>
      </c>
      <c r="B17" s="4" t="s">
        <v>345</v>
      </c>
      <c r="C17" s="5" t="n">
        <v>-315</v>
      </c>
      <c r="D17" s="5" t="n">
        <v>-164</v>
      </c>
      <c r="E17" s="5" t="n">
        <v>-629</v>
      </c>
      <c r="F17" s="5" t="n">
        <v>-328</v>
      </c>
    </row>
    <row r="18" spans="1:6">
      <c r="A18" s="4" t="s">
        <v>93</v>
      </c>
      <c r="C18" s="5" t="n">
        <v>-315</v>
      </c>
      <c r="D18" s="5" t="n">
        <v>-164</v>
      </c>
      <c r="E18" s="5" t="n">
        <v>-629</v>
      </c>
      <c r="F18" s="5" t="n">
        <v>-328</v>
      </c>
    </row>
    <row r="19" spans="1:6">
      <c r="A19" s="4" t="s">
        <v>491</v>
      </c>
      <c r="C19" s="6" t="n">
        <v>7881</v>
      </c>
      <c r="D19" s="6" t="n">
        <v>8171</v>
      </c>
      <c r="E19" s="6" t="n">
        <v>7881</v>
      </c>
      <c r="F19" s="6" t="n">
        <v>8171</v>
      </c>
    </row>
    <row r="20" spans="1:6"/>
    <row r="21" spans="1:6">
      <c r="A21" s="4" t="s">
        <v>345</v>
      </c>
      <c r="B21" s="4" t="s">
        <v>493</v>
      </c>
    </row>
  </sheetData>
  <mergeCells count="5">
    <mergeCell ref="A1:B2"/>
    <mergeCell ref="C1:D1"/>
    <mergeCell ref="E1:F1"/>
    <mergeCell ref="A20:E20"/>
    <mergeCell ref="B21:E2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494</v>
      </c>
      <c r="B1" s="2" t="s">
        <v>64</v>
      </c>
      <c r="C1" s="2" t="s">
        <v>1</v>
      </c>
    </row>
    <row r="2" spans="1:3">
      <c r="B2" s="2" t="s">
        <v>495</v>
      </c>
      <c r="C2" s="2" t="s">
        <v>2</v>
      </c>
    </row>
    <row r="3" spans="1:3">
      <c r="A3" s="3" t="s">
        <v>182</v>
      </c>
    </row>
    <row r="4" spans="1:3">
      <c r="A4" s="4" t="s">
        <v>496</v>
      </c>
      <c r="B4" s="4" t="s">
        <v>497</v>
      </c>
      <c r="C4" s="4" t="s">
        <v>498</v>
      </c>
    </row>
    <row r="5" spans="1:3">
      <c r="A5" s="4" t="s">
        <v>499</v>
      </c>
      <c r="B5" s="6" t="n">
        <v>108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500</v>
      </c>
      <c r="B1" s="2" t="s">
        <v>1</v>
      </c>
    </row>
    <row r="2" spans="1:2">
      <c r="B2" s="2" t="s">
        <v>501</v>
      </c>
    </row>
    <row r="3" spans="1:2">
      <c r="A3" s="3" t="s">
        <v>185</v>
      </c>
    </row>
    <row r="4" spans="1:2">
      <c r="A4" s="4" t="s">
        <v>502</v>
      </c>
      <c r="B4" s="5" t="n">
        <v>4</v>
      </c>
    </row>
    <row r="5" spans="1:2">
      <c r="A5" s="4" t="s">
        <v>503</v>
      </c>
      <c r="B5" s="5" t="n">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4</v>
      </c>
      <c r="B1" s="2" t="s">
        <v>64</v>
      </c>
      <c r="D1" s="2" t="s">
        <v>1</v>
      </c>
    </row>
    <row r="2" spans="1:6">
      <c r="B2" s="2" t="s">
        <v>2</v>
      </c>
      <c r="C2" s="2" t="s">
        <v>65</v>
      </c>
      <c r="D2" s="2" t="s">
        <v>2</v>
      </c>
      <c r="E2" s="2" t="s">
        <v>65</v>
      </c>
      <c r="F2" s="2" t="s">
        <v>29</v>
      </c>
    </row>
    <row r="3" spans="1:6">
      <c r="A3" s="3" t="s">
        <v>505</v>
      </c>
    </row>
    <row r="4" spans="1:6">
      <c r="A4" s="4" t="s">
        <v>265</v>
      </c>
      <c r="B4" s="6" t="n">
        <v>504377</v>
      </c>
      <c r="C4" s="6" t="n">
        <v>536282</v>
      </c>
      <c r="D4" s="6" t="n">
        <v>881481</v>
      </c>
      <c r="E4" s="6" t="n">
        <v>909559</v>
      </c>
    </row>
    <row r="5" spans="1:6">
      <c r="A5" s="3" t="s">
        <v>506</v>
      </c>
    </row>
    <row r="6" spans="1:6">
      <c r="A6" s="4" t="s">
        <v>507</v>
      </c>
      <c r="B6" s="5" t="n">
        <v>142090</v>
      </c>
      <c r="C6" s="5" t="n">
        <v>127404</v>
      </c>
      <c r="D6" s="5" t="n">
        <v>190624</v>
      </c>
      <c r="E6" s="5" t="n">
        <v>184324</v>
      </c>
    </row>
    <row r="7" spans="1:6">
      <c r="A7" s="3" t="s">
        <v>508</v>
      </c>
    </row>
    <row r="8" spans="1:6">
      <c r="A8" s="4" t="s">
        <v>76</v>
      </c>
      <c r="B8" s="5" t="n">
        <v>19647</v>
      </c>
      <c r="C8" s="5" t="n">
        <v>19402</v>
      </c>
      <c r="D8" s="5" t="n">
        <v>39135</v>
      </c>
      <c r="E8" s="5" t="n">
        <v>38916</v>
      </c>
    </row>
    <row r="9" spans="1:6">
      <c r="A9" s="4" t="s">
        <v>77</v>
      </c>
      <c r="B9" s="5" t="n">
        <v>1175</v>
      </c>
      <c r="C9" s="5" t="n">
        <v>1174</v>
      </c>
      <c r="D9" s="5" t="n">
        <v>2351</v>
      </c>
      <c r="E9" s="5" t="n">
        <v>2346</v>
      </c>
    </row>
    <row r="10" spans="1:6">
      <c r="A10" s="4" t="s">
        <v>509</v>
      </c>
      <c r="B10" s="5" t="n">
        <v>252</v>
      </c>
      <c r="C10" s="5" t="n">
        <v>41</v>
      </c>
      <c r="D10" s="5" t="n">
        <v>403</v>
      </c>
      <c r="E10" s="5" t="n">
        <v>-893</v>
      </c>
    </row>
    <row r="11" spans="1:6">
      <c r="A11" s="4" t="s">
        <v>80</v>
      </c>
      <c r="B11" s="5" t="n">
        <v>121016</v>
      </c>
      <c r="C11" s="5" t="n">
        <v>106787</v>
      </c>
      <c r="D11" s="5" t="n">
        <v>148735</v>
      </c>
      <c r="E11" s="5" t="n">
        <v>143955</v>
      </c>
    </row>
    <row r="12" spans="1:6">
      <c r="A12" s="3" t="s">
        <v>510</v>
      </c>
    </row>
    <row r="13" spans="1:6">
      <c r="A13" s="4" t="s">
        <v>511</v>
      </c>
      <c r="B13" s="5" t="n">
        <v>30623</v>
      </c>
      <c r="C13" s="5" t="n">
        <v>32203</v>
      </c>
      <c r="D13" s="5" t="n">
        <v>60694</v>
      </c>
      <c r="E13" s="5" t="n">
        <v>63334</v>
      </c>
    </row>
    <row r="14" spans="1:6">
      <c r="A14" s="3" t="s">
        <v>512</v>
      </c>
    </row>
    <row r="15" spans="1:6">
      <c r="A15" s="4" t="s">
        <v>40</v>
      </c>
      <c r="B15" s="5" t="n">
        <v>2139970</v>
      </c>
      <c r="D15" s="5" t="n">
        <v>2139970</v>
      </c>
      <c r="F15" s="6" t="n">
        <v>2101199</v>
      </c>
    </row>
    <row r="16" spans="1:6">
      <c r="A16" s="4" t="s">
        <v>513</v>
      </c>
    </row>
    <row r="17" spans="1:6">
      <c r="A17" s="3" t="s">
        <v>505</v>
      </c>
    </row>
    <row r="18" spans="1:6">
      <c r="A18" s="4" t="s">
        <v>265</v>
      </c>
      <c r="B18" s="5" t="n">
        <v>433056</v>
      </c>
      <c r="C18" s="5" t="n">
        <v>462814</v>
      </c>
      <c r="D18" s="5" t="n">
        <v>754416</v>
      </c>
      <c r="E18" s="5" t="n">
        <v>784944</v>
      </c>
    </row>
    <row r="19" spans="1:6">
      <c r="A19" s="3" t="s">
        <v>506</v>
      </c>
    </row>
    <row r="20" spans="1:6">
      <c r="A20" s="4" t="s">
        <v>507</v>
      </c>
      <c r="B20" s="5" t="n">
        <v>162650</v>
      </c>
      <c r="C20" s="5" t="n">
        <v>144395</v>
      </c>
      <c r="D20" s="5" t="n">
        <v>233121</v>
      </c>
      <c r="E20" s="5" t="n">
        <v>220118</v>
      </c>
    </row>
    <row r="21" spans="1:6">
      <c r="A21" s="3" t="s">
        <v>510</v>
      </c>
    </row>
    <row r="22" spans="1:6">
      <c r="A22" s="4" t="s">
        <v>511</v>
      </c>
      <c r="B22" s="5" t="n">
        <v>27939</v>
      </c>
      <c r="C22" s="5" t="n">
        <v>28288</v>
      </c>
      <c r="D22" s="5" t="n">
        <v>54894</v>
      </c>
      <c r="E22" s="5" t="n">
        <v>56069</v>
      </c>
    </row>
    <row r="23" spans="1:6">
      <c r="A23" s="3" t="s">
        <v>512</v>
      </c>
    </row>
    <row r="24" spans="1:6">
      <c r="A24" s="4" t="s">
        <v>40</v>
      </c>
      <c r="B24" s="5" t="n">
        <v>2020044</v>
      </c>
      <c r="D24" s="5" t="n">
        <v>2020044</v>
      </c>
      <c r="F24" s="5" t="n">
        <v>1995060</v>
      </c>
    </row>
    <row r="25" spans="1:6">
      <c r="A25" s="4" t="s">
        <v>514</v>
      </c>
    </row>
    <row r="26" spans="1:6">
      <c r="A26" s="3" t="s">
        <v>505</v>
      </c>
    </row>
    <row r="27" spans="1:6">
      <c r="A27" s="4" t="s">
        <v>265</v>
      </c>
      <c r="B27" s="5" t="n">
        <v>41598</v>
      </c>
      <c r="C27" s="5" t="n">
        <v>41699</v>
      </c>
      <c r="D27" s="5" t="n">
        <v>70507</v>
      </c>
      <c r="E27" s="5" t="n">
        <v>67014</v>
      </c>
    </row>
    <row r="28" spans="1:6">
      <c r="A28" s="3" t="s">
        <v>506</v>
      </c>
    </row>
    <row r="29" spans="1:6">
      <c r="A29" s="4" t="s">
        <v>507</v>
      </c>
      <c r="B29" s="5" t="n">
        <v>8071</v>
      </c>
      <c r="C29" s="5" t="n">
        <v>7199</v>
      </c>
      <c r="D29" s="5" t="n">
        <v>11541</v>
      </c>
      <c r="E29" s="5" t="n">
        <v>11023</v>
      </c>
    </row>
    <row r="30" spans="1:6">
      <c r="A30" s="3" t="s">
        <v>510</v>
      </c>
    </row>
    <row r="31" spans="1:6">
      <c r="A31" s="4" t="s">
        <v>511</v>
      </c>
      <c r="B31" s="5" t="n">
        <v>503</v>
      </c>
      <c r="C31" s="5" t="n">
        <v>716</v>
      </c>
      <c r="D31" s="5" t="n">
        <v>1025</v>
      </c>
      <c r="E31" s="5" t="n">
        <v>1295</v>
      </c>
    </row>
    <row r="32" spans="1:6">
      <c r="A32" s="3" t="s">
        <v>512</v>
      </c>
    </row>
    <row r="33" spans="1:6">
      <c r="A33" s="4" t="s">
        <v>40</v>
      </c>
      <c r="B33" s="5" t="n">
        <v>55396</v>
      </c>
      <c r="D33" s="5" t="n">
        <v>55396</v>
      </c>
      <c r="F33" s="5" t="n">
        <v>47911</v>
      </c>
    </row>
    <row r="34" spans="1:6">
      <c r="A34" s="4" t="s">
        <v>515</v>
      </c>
    </row>
    <row r="35" spans="1:6">
      <c r="A35" s="3" t="s">
        <v>505</v>
      </c>
    </row>
    <row r="36" spans="1:6">
      <c r="A36" s="4" t="s">
        <v>265</v>
      </c>
      <c r="B36" s="5" t="n">
        <v>17596</v>
      </c>
      <c r="C36" s="5" t="n">
        <v>20392</v>
      </c>
      <c r="D36" s="5" t="n">
        <v>31000</v>
      </c>
      <c r="E36" s="5" t="n">
        <v>33539</v>
      </c>
    </row>
    <row r="37" spans="1:6">
      <c r="A37" s="3" t="s">
        <v>506</v>
      </c>
    </row>
    <row r="38" spans="1:6">
      <c r="A38" s="4" t="s">
        <v>507</v>
      </c>
      <c r="B38" s="5" t="n">
        <v>4885</v>
      </c>
      <c r="C38" s="5" t="n">
        <v>5454</v>
      </c>
      <c r="D38" s="5" t="n">
        <v>7713</v>
      </c>
      <c r="E38" s="5" t="n">
        <v>8939</v>
      </c>
    </row>
    <row r="39" spans="1:6">
      <c r="A39" s="3" t="s">
        <v>510</v>
      </c>
    </row>
    <row r="40" spans="1:6">
      <c r="A40" s="4" t="s">
        <v>511</v>
      </c>
      <c r="B40" s="5" t="n">
        <v>0</v>
      </c>
      <c r="C40" s="5" t="n">
        <v>0</v>
      </c>
      <c r="D40" s="5" t="n">
        <v>0</v>
      </c>
      <c r="E40" s="5" t="n">
        <v>0</v>
      </c>
    </row>
    <row r="41" spans="1:6">
      <c r="A41" s="3" t="s">
        <v>512</v>
      </c>
    </row>
    <row r="42" spans="1:6">
      <c r="A42" s="4" t="s">
        <v>40</v>
      </c>
      <c r="B42" s="5" t="n">
        <v>15277</v>
      </c>
      <c r="D42" s="5" t="n">
        <v>15277</v>
      </c>
      <c r="F42" s="5" t="n">
        <v>13067</v>
      </c>
    </row>
    <row r="43" spans="1:6">
      <c r="A43" s="4" t="s">
        <v>516</v>
      </c>
    </row>
    <row r="44" spans="1:6">
      <c r="A44" s="3" t="s">
        <v>505</v>
      </c>
    </row>
    <row r="45" spans="1:6">
      <c r="A45" s="4" t="s">
        <v>265</v>
      </c>
      <c r="B45" s="5" t="n">
        <v>12127</v>
      </c>
      <c r="C45" s="5" t="n">
        <v>11377</v>
      </c>
      <c r="D45" s="5" t="n">
        <v>25558</v>
      </c>
      <c r="E45" s="5" t="n">
        <v>24062</v>
      </c>
    </row>
    <row r="46" spans="1:6">
      <c r="A46" s="3" t="s">
        <v>506</v>
      </c>
    </row>
    <row r="47" spans="1:6">
      <c r="A47" s="4" t="s">
        <v>507</v>
      </c>
      <c r="B47" s="5" t="n">
        <v>-4152</v>
      </c>
      <c r="C47" s="5" t="n">
        <v>-4981</v>
      </c>
      <c r="D47" s="5" t="n">
        <v>-8796</v>
      </c>
      <c r="E47" s="5" t="n">
        <v>-10214</v>
      </c>
    </row>
    <row r="48" spans="1:6">
      <c r="A48" s="3" t="s">
        <v>510</v>
      </c>
    </row>
    <row r="49" spans="1:6">
      <c r="A49" s="4" t="s">
        <v>511</v>
      </c>
      <c r="B49" s="5" t="n">
        <v>48</v>
      </c>
      <c r="C49" s="5" t="n">
        <v>56</v>
      </c>
      <c r="D49" s="5" t="n">
        <v>100</v>
      </c>
      <c r="E49" s="5" t="n">
        <v>106</v>
      </c>
    </row>
    <row r="50" spans="1:6">
      <c r="A50" s="3" t="s">
        <v>512</v>
      </c>
    </row>
    <row r="51" spans="1:6">
      <c r="A51" s="4" t="s">
        <v>40</v>
      </c>
      <c r="B51" s="5" t="n">
        <v>3649</v>
      </c>
      <c r="D51" s="5" t="n">
        <v>3649</v>
      </c>
      <c r="F51" s="5" t="n">
        <v>3363</v>
      </c>
    </row>
    <row r="52" spans="1:6">
      <c r="A52" s="4" t="s">
        <v>517</v>
      </c>
    </row>
    <row r="53" spans="1:6">
      <c r="A53" s="3" t="s">
        <v>506</v>
      </c>
    </row>
    <row r="54" spans="1:6">
      <c r="A54" s="4" t="s">
        <v>507</v>
      </c>
      <c r="B54" s="5" t="n">
        <v>-29364</v>
      </c>
      <c r="C54" s="5" t="n">
        <v>-24663</v>
      </c>
      <c r="D54" s="5" t="n">
        <v>-52955</v>
      </c>
      <c r="E54" s="5" t="n">
        <v>-45542</v>
      </c>
    </row>
    <row r="55" spans="1:6">
      <c r="A55" s="3" t="s">
        <v>510</v>
      </c>
    </row>
    <row r="56" spans="1:6">
      <c r="A56" s="4" t="s">
        <v>511</v>
      </c>
      <c r="B56" s="5" t="n">
        <v>2133</v>
      </c>
      <c r="C56" s="6" t="n">
        <v>3143</v>
      </c>
      <c r="D56" s="5" t="n">
        <v>4675</v>
      </c>
      <c r="E56" s="6" t="n">
        <v>5864</v>
      </c>
    </row>
    <row r="57" spans="1:6">
      <c r="A57" s="3" t="s">
        <v>512</v>
      </c>
    </row>
    <row r="58" spans="1:6">
      <c r="A58" s="4" t="s">
        <v>40</v>
      </c>
      <c r="B58" s="6" t="n">
        <v>45604</v>
      </c>
      <c r="D58" s="6" t="n">
        <v>45604</v>
      </c>
      <c r="F58" s="6" t="n">
        <v>4179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46"/>
  </cols>
  <sheetData>
    <row r="1" spans="1:4">
      <c r="A1" s="1" t="s">
        <v>118</v>
      </c>
      <c r="B1" s="2" t="s">
        <v>119</v>
      </c>
      <c r="C1" s="2" t="s">
        <v>120</v>
      </c>
      <c r="D1" s="2" t="s">
        <v>121</v>
      </c>
    </row>
    <row r="2" spans="1:4">
      <c r="A2" s="4" t="s">
        <v>122</v>
      </c>
      <c r="B2" s="6" t="n">
        <v>552982</v>
      </c>
      <c r="C2" s="6" t="n">
        <v>581794</v>
      </c>
      <c r="D2" s="6" t="n">
        <v>-28812</v>
      </c>
    </row>
    <row r="3" spans="1:4">
      <c r="A3" s="4" t="s">
        <v>123</v>
      </c>
      <c r="C3" s="5" t="n">
        <v>61105</v>
      </c>
    </row>
    <row r="4" spans="1:4">
      <c r="A4" s="4" t="s">
        <v>80</v>
      </c>
      <c r="B4" s="5" t="n">
        <v>143955</v>
      </c>
      <c r="C4" s="6" t="n">
        <v>143955</v>
      </c>
    </row>
    <row r="5" spans="1:4">
      <c r="A5" s="4" t="s">
        <v>93</v>
      </c>
      <c r="B5" s="5" t="n">
        <v>1514</v>
      </c>
      <c r="D5" s="5" t="n">
        <v>1514</v>
      </c>
    </row>
    <row r="6" spans="1:4">
      <c r="A6" s="4" t="s">
        <v>113</v>
      </c>
      <c r="B6" s="5" t="n">
        <v>-73499</v>
      </c>
      <c r="C6" s="5" t="n">
        <v>-73499</v>
      </c>
    </row>
    <row r="7" spans="1:4">
      <c r="A7" s="4" t="s">
        <v>124</v>
      </c>
      <c r="B7" s="5" t="n">
        <v>-846</v>
      </c>
      <c r="C7" s="6" t="n">
        <v>-846</v>
      </c>
    </row>
    <row r="8" spans="1:4">
      <c r="A8" s="4" t="s">
        <v>125</v>
      </c>
      <c r="C8" s="5" t="n">
        <v>299</v>
      </c>
    </row>
    <row r="9" spans="1:4">
      <c r="A9" s="4" t="s">
        <v>98</v>
      </c>
      <c r="B9" s="5" t="n">
        <v>5147</v>
      </c>
      <c r="C9" s="6" t="n">
        <v>5147</v>
      </c>
    </row>
    <row r="10" spans="1:4">
      <c r="A10" s="4" t="s">
        <v>126</v>
      </c>
      <c r="B10" s="5" t="n">
        <v>629253</v>
      </c>
      <c r="C10" s="6" t="n">
        <v>656551</v>
      </c>
      <c r="D10" s="5" t="n">
        <v>-27298</v>
      </c>
    </row>
    <row r="11" spans="1:4">
      <c r="A11" s="4" t="s">
        <v>127</v>
      </c>
      <c r="C11" s="5" t="n">
        <v>61404</v>
      </c>
    </row>
    <row r="12" spans="1:4">
      <c r="A12" s="4" t="s">
        <v>128</v>
      </c>
      <c r="B12" s="5" t="n">
        <v>556047</v>
      </c>
      <c r="C12" s="6" t="n">
        <v>584102</v>
      </c>
      <c r="D12" s="5" t="n">
        <v>-28055</v>
      </c>
    </row>
    <row r="13" spans="1:4">
      <c r="A13" s="4" t="s">
        <v>129</v>
      </c>
      <c r="C13" s="5" t="n">
        <v>61389</v>
      </c>
    </row>
    <row r="14" spans="1:4">
      <c r="A14" s="4" t="s">
        <v>80</v>
      </c>
      <c r="B14" s="5" t="n">
        <v>106787</v>
      </c>
      <c r="C14" s="6" t="n">
        <v>106787</v>
      </c>
    </row>
    <row r="15" spans="1:4">
      <c r="A15" s="4" t="s">
        <v>93</v>
      </c>
      <c r="B15" s="5" t="n">
        <v>757</v>
      </c>
      <c r="D15" s="5" t="n">
        <v>757</v>
      </c>
    </row>
    <row r="16" spans="1:4">
      <c r="A16" s="4" t="s">
        <v>113</v>
      </c>
      <c r="B16" s="5" t="n">
        <v>-36836</v>
      </c>
      <c r="C16" s="5" t="n">
        <v>-36836</v>
      </c>
    </row>
    <row r="17" spans="1:4">
      <c r="A17" s="4" t="s">
        <v>124</v>
      </c>
      <c r="B17" s="5" t="n">
        <v>0</v>
      </c>
      <c r="C17" s="6" t="n">
        <v>0</v>
      </c>
    </row>
    <row r="18" spans="1:4">
      <c r="A18" s="4" t="s">
        <v>125</v>
      </c>
      <c r="C18" s="5" t="n">
        <v>15</v>
      </c>
    </row>
    <row r="19" spans="1:4">
      <c r="A19" s="4" t="s">
        <v>98</v>
      </c>
      <c r="B19" s="5" t="n">
        <v>2498</v>
      </c>
      <c r="C19" s="6" t="n">
        <v>2498</v>
      </c>
    </row>
    <row r="20" spans="1:4">
      <c r="A20" s="4" t="s">
        <v>126</v>
      </c>
      <c r="B20" s="5" t="n">
        <v>629253</v>
      </c>
      <c r="C20" s="6" t="n">
        <v>656551</v>
      </c>
      <c r="D20" s="5" t="n">
        <v>-27298</v>
      </c>
    </row>
    <row r="21" spans="1:4">
      <c r="A21" s="4" t="s">
        <v>127</v>
      </c>
      <c r="C21" s="5" t="n">
        <v>61404</v>
      </c>
    </row>
    <row r="22" spans="1:4">
      <c r="A22" s="4" t="s">
        <v>130</v>
      </c>
      <c r="B22" s="5" t="n">
        <v>493824</v>
      </c>
      <c r="C22" s="6" t="n">
        <v>518494</v>
      </c>
      <c r="D22" s="5" t="n">
        <v>-24670</v>
      </c>
    </row>
    <row r="23" spans="1:4">
      <c r="A23" s="4" t="s">
        <v>131</v>
      </c>
      <c r="C23" s="5" t="n">
        <v>61405</v>
      </c>
    </row>
    <row r="24" spans="1:4">
      <c r="A24" s="4" t="s">
        <v>80</v>
      </c>
      <c r="B24" s="5" t="n">
        <v>148735</v>
      </c>
      <c r="C24" s="6" t="n">
        <v>148735</v>
      </c>
    </row>
    <row r="25" spans="1:4">
      <c r="A25" s="4" t="s">
        <v>93</v>
      </c>
      <c r="B25" s="5" t="n">
        <v>1104</v>
      </c>
      <c r="D25" s="5" t="n">
        <v>1104</v>
      </c>
    </row>
    <row r="26" spans="1:4">
      <c r="A26" s="4" t="s">
        <v>113</v>
      </c>
      <c r="B26" s="5" t="n">
        <v>-73841</v>
      </c>
      <c r="C26" s="5" t="n">
        <v>-73841</v>
      </c>
    </row>
    <row r="27" spans="1:4">
      <c r="A27" s="4" t="s">
        <v>124</v>
      </c>
      <c r="B27" s="5" t="n">
        <v>-1349</v>
      </c>
      <c r="C27" s="6" t="n">
        <v>-1349</v>
      </c>
    </row>
    <row r="28" spans="1:4">
      <c r="A28" s="4" t="s">
        <v>125</v>
      </c>
      <c r="C28" s="5" t="n">
        <v>259</v>
      </c>
    </row>
    <row r="29" spans="1:4">
      <c r="A29" s="4" t="s">
        <v>98</v>
      </c>
      <c r="B29" s="5" t="n">
        <v>6575</v>
      </c>
      <c r="C29" s="6" t="n">
        <v>6575</v>
      </c>
    </row>
    <row r="30" spans="1:4">
      <c r="A30" s="4" t="s">
        <v>132</v>
      </c>
      <c r="B30" s="5" t="n">
        <v>575048</v>
      </c>
      <c r="C30" s="6" t="n">
        <v>598614</v>
      </c>
      <c r="D30" s="5" t="n">
        <v>-23566</v>
      </c>
    </row>
    <row r="31" spans="1:4">
      <c r="A31" s="4" t="s">
        <v>133</v>
      </c>
      <c r="C31" s="5" t="n">
        <v>61664</v>
      </c>
    </row>
    <row r="32" spans="1:4">
      <c r="A32" s="4" t="s">
        <v>134</v>
      </c>
      <c r="B32" s="5" t="n">
        <v>486924</v>
      </c>
      <c r="C32" s="6" t="n">
        <v>511042</v>
      </c>
      <c r="D32" s="5" t="n">
        <v>-24118</v>
      </c>
    </row>
    <row r="33" spans="1:4">
      <c r="A33" s="4" t="s">
        <v>135</v>
      </c>
      <c r="C33" s="5" t="n">
        <v>61664</v>
      </c>
    </row>
    <row r="34" spans="1:4">
      <c r="A34" s="4" t="s">
        <v>80</v>
      </c>
      <c r="B34" s="5" t="n">
        <v>121016</v>
      </c>
      <c r="C34" s="6" t="n">
        <v>121016</v>
      </c>
    </row>
    <row r="35" spans="1:4">
      <c r="A35" s="4" t="s">
        <v>93</v>
      </c>
      <c r="B35" s="5" t="n">
        <v>552</v>
      </c>
      <c r="D35" s="5" t="n">
        <v>552</v>
      </c>
    </row>
    <row r="36" spans="1:4">
      <c r="A36" s="4" t="s">
        <v>113</v>
      </c>
      <c r="B36" s="5" t="n">
        <v>-36998</v>
      </c>
      <c r="C36" s="5" t="n">
        <v>-36998</v>
      </c>
    </row>
    <row r="37" spans="1:4">
      <c r="A37" s="4" t="s">
        <v>124</v>
      </c>
      <c r="B37" s="5" t="n">
        <v>0</v>
      </c>
      <c r="C37" s="6" t="n">
        <v>0</v>
      </c>
    </row>
    <row r="38" spans="1:4">
      <c r="A38" s="4" t="s">
        <v>125</v>
      </c>
      <c r="C38" s="5" t="n">
        <v>0</v>
      </c>
    </row>
    <row r="39" spans="1:4">
      <c r="A39" s="4" t="s">
        <v>98</v>
      </c>
      <c r="B39" s="5" t="n">
        <v>3554</v>
      </c>
      <c r="C39" s="6" t="n">
        <v>3554</v>
      </c>
    </row>
    <row r="40" spans="1:4">
      <c r="A40" s="4" t="s">
        <v>132</v>
      </c>
      <c r="B40" s="6" t="n">
        <v>575048</v>
      </c>
      <c r="C40" s="6" t="n">
        <v>598614</v>
      </c>
      <c r="D40" s="6" t="n">
        <v>-23566</v>
      </c>
    </row>
    <row r="41" spans="1:4">
      <c r="A41" s="4" t="s">
        <v>133</v>
      </c>
      <c r="C41" s="5" t="n">
        <v>616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2:27:02Z</dcterms:created>
  <dcterms:modified xmlns:dcterms="http://purl.org/dc/terms/" xmlns:xsi="http://www.w3.org/2001/XMLSchema-instance" xsi:type="dcterms:W3CDTF">2019-05-09T12:27:02Z</dcterms:modified>
</cp:coreProperties>
</file>